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Net " sheetId="4" r:id="rId4"/>
    <s:sheet name="Consolidated Statements of Comp" sheetId="5" r:id="rId5"/>
    <s:sheet name="Consolidated Statements of Com6" sheetId="6" r:id="rId6"/>
    <s:sheet name="Consolidated Statements of Cash" sheetId="7" r:id="rId7"/>
    <s:sheet name="Note 1 - Basis of Presentation" sheetId="8" r:id="rId8"/>
    <s:sheet name="Note 2 - Acquisition of Busines" sheetId="9" r:id="rId9"/>
    <s:sheet name="Note 3 - Inventories" sheetId="10" r:id="rId10"/>
    <s:sheet name="Note 4 - Other Investments" sheetId="11" r:id="rId11"/>
    <s:sheet name="Note 5 - Debt" sheetId="12" r:id="rId12"/>
    <s:sheet name="Note 6 - Fair Value of Assets a" sheetId="13" r:id="rId13"/>
    <s:sheet name="Note 7 - Earnings Per Share" sheetId="14" r:id="rId14"/>
    <s:sheet name="Note 8 - Income Taxes" sheetId="15" r:id="rId15"/>
    <s:sheet name="Note 9 - Pensions" sheetId="16" r:id="rId16"/>
    <s:sheet name="Note 10 - Business Unit Segment" sheetId="17" r:id="rId17"/>
    <s:sheet name="Note 11 - Accumulated Other Com" sheetId="18" r:id="rId18"/>
    <s:sheet name="Note 2 - Acquisition of Busin19" sheetId="19" r:id="rId19"/>
    <s:sheet name="Note 3 - Inventories (Tables)" sheetId="20" r:id="rId20"/>
    <s:sheet name="Note 5 - Debt (Tables)" sheetId="21" r:id="rId21"/>
    <s:sheet name="Note 6 - Fair Value of Assets22" sheetId="22" r:id="rId22"/>
    <s:sheet name="Note 7 - Earnings Per Share (Ta" sheetId="23" r:id="rId23"/>
    <s:sheet name="Note 9 - Pensions (Tables)" sheetId="24" r:id="rId24"/>
    <s:sheet name="Note 10 - Business Unit Segme25" sheetId="25" r:id="rId25"/>
    <s:sheet name="Note 11 - Accumulated Other C26" sheetId="26" r:id="rId26"/>
    <s:sheet name="Note 2 - Acquisition of Busin27" sheetId="27" r:id="rId27"/>
    <s:sheet name="Note 2 - Acquisition of Busin28" sheetId="28" r:id="rId28"/>
    <s:sheet name="Note 3 - Inventories - Componen" sheetId="29" r:id="rId29"/>
    <s:sheet name="Note 4 - Other Investments (Det" sheetId="30" r:id="rId30"/>
    <s:sheet name="Note 5 - Debt (Details Textual)" sheetId="31" r:id="rId31"/>
    <s:sheet name="Note 5 - Debt - Carrying Amount" sheetId="32" r:id="rId32"/>
    <s:sheet name="Note 6 - Fair Value of Assets33" sheetId="33" r:id="rId33"/>
    <s:sheet name="Note 7 - Earnings Per Share (De" sheetId="34" r:id="rId34"/>
    <s:sheet name="Note 7 - Earnings Per Share - C" sheetId="35" r:id="rId35"/>
    <s:sheet name="Note 8 - Income Taxes (Details " sheetId="36" r:id="rId36"/>
    <s:sheet name="Note 9 - Pensions (Details Text" sheetId="37" r:id="rId37"/>
    <s:sheet name="Note 9 - Pensions - Components " sheetId="38" r:id="rId38"/>
    <s:sheet name="Note 10 - Business Unit Segme39" sheetId="39" r:id="rId39"/>
    <s:sheet name="Note 10 - Business Unit Segme40" sheetId="40" r:id="rId40"/>
    <s:sheet name="Note 10 - Business Unit Segme41" sheetId="41" r:id="rId41"/>
    <s:sheet name="Note 10 - Business Unit Segme42" sheetId="42" r:id="rId42"/>
    <s:sheet name="Note 11 - Accumulated Other C43" sheetId="43" r:id="rId43"/>
    <s:sheet name="Note 11 - Accumulated Other C44" sheetId="44" r:id="rId44"/>
  </s:sheets>
  <s:definedNames/>
  <s:calcPr calcId="124519" calcMode="auto" fullCalcOnLoad="1"/>
</s:workbook>
</file>

<file path=xl/sharedStrings.xml><?xml version="1.0" encoding="utf-8"?>
<sst xmlns="http://schemas.openxmlformats.org/spreadsheetml/2006/main" uniqueCount="333">
  <si>
    <t>Document And Entity Information - shares</t>
  </si>
  <si>
    <t>6 Months Ended</t>
  </si>
  <si>
    <t>Jun. 27, 2015</t>
  </si>
  <si>
    <t>Jul. 24, 2015</t>
  </si>
  <si>
    <t>Entity Registrant Name</t>
  </si>
  <si>
    <t>LITTELFUSE INC /DE</t>
  </si>
  <si>
    <t>Entity Central Index Key</t>
  </si>
  <si>
    <t>Current Fiscal Year End Date</t>
  </si>
  <si>
    <t>--12-28</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27,
		2015</t>
  </si>
  <si>
    <t>Document Fiscal Year Focus</t>
  </si>
  <si>
    <t>Document Fiscal Period Focus</t>
  </si>
  <si>
    <t>Q2</t>
  </si>
  <si>
    <t>Amendment Flag</t>
  </si>
  <si>
    <t>false</t>
  </si>
  <si>
    <t>Condensed Consolidated Balance Sheets (current period unaudited) - USD ($) $ in Thousands</t>
  </si>
  <si>
    <t>Dec. 27, 2014</t>
  </si>
  <si>
    <t>Current assets:</t>
  </si>
  <si>
    <t>Cash and cash equivalents</t>
  </si>
  <si>
    <t>Short-term investments</t>
  </si>
  <si>
    <t>Accounts receivable, less allowances</t>
  </si>
  <si>
    <t>Inventories</t>
  </si>
  <si>
    <t>Deferred income taxes</t>
  </si>
  <si>
    <t>Prepaid expenses and other current assets</t>
  </si>
  <si>
    <t>Assets held for sale</t>
  </si>
  <si>
    <t>Total current assets</t>
  </si>
  <si>
    <t>Property, plant and equipment:</t>
  </si>
  <si>
    <t>Land</t>
  </si>
  <si>
    <t>Buildings</t>
  </si>
  <si>
    <t>Equipment</t>
  </si>
  <si>
    <t>Accumulated depreciation</t>
  </si>
  <si>
    <t>Net property, plant and equipment</t>
  </si>
  <si>
    <t>Intangible assets, net of amortization:</t>
  </si>
  <si>
    <t>Patents, licenses and software</t>
  </si>
  <si>
    <t>Distribution network</t>
  </si>
  <si>
    <t>Customer lists, trademarks and tradenames</t>
  </si>
  <si>
    <t>Goodwill</t>
  </si>
  <si>
    <t>Other investments</t>
  </si>
  <si>
    <t>Other assets</t>
  </si>
  <si>
    <t>Total assets</t>
  </si>
  <si>
    <t>Liabilities and Equity</t>
  </si>
  <si>
    <t>Accounts payable</t>
  </si>
  <si>
    <t>Accrued payroll</t>
  </si>
  <si>
    <t>Accrued expenses</t>
  </si>
  <si>
    <t>Accrued severance</t>
  </si>
  <si>
    <t>Accrued income taxes</t>
  </si>
  <si>
    <t>Current portion of accrued post-retirement benefits</t>
  </si>
  <si>
    <t>Current portion of long-term debt</t>
  </si>
  <si>
    <t>Total current liabilities</t>
  </si>
  <si>
    <t>Long-term debt, less current portion</t>
  </si>
  <si>
    <t>Accrued post-retirement benefits</t>
  </si>
  <si>
    <t>Other long-term liabilities</t>
  </si>
  <si>
    <t>Total equity</t>
  </si>
  <si>
    <t>Total liabilities and equity</t>
  </si>
  <si>
    <t>Condensed Consolidated Balance Sheets (current period unaudited) (Parentheticals) - shares</t>
  </si>
  <si>
    <t>Common shares issued (in shares)</t>
  </si>
  <si>
    <t>Common shares oustanding (in shares)</t>
  </si>
  <si>
    <t>Consolidated Statements of Net Income (unaudited) - USD ($) shares in Thousands, $ in Thousands</t>
  </si>
  <si>
    <t>3 Months Ended</t>
  </si>
  <si>
    <t>Jun. 28, 2014</t>
  </si>
  <si>
    <t>Net Sales</t>
  </si>
  <si>
    <t>[1]</t>
  </si>
  <si>
    <t>Cost of sales</t>
  </si>
  <si>
    <t>Gross profit</t>
  </si>
  <si>
    <t>Selling, general and administrative expenses</t>
  </si>
  <si>
    <t>Research and development expenses</t>
  </si>
  <si>
    <t>Amortization of intangibles</t>
  </si>
  <si>
    <t>Operating income</t>
  </si>
  <si>
    <t>Interest expense</t>
  </si>
  <si>
    <t>Foreign exchange (gain) loss</t>
  </si>
  <si>
    <t>Other (income) expense, net</t>
  </si>
  <si>
    <t>Income before income taxes</t>
  </si>
  <si>
    <t>Income taxes</t>
  </si>
  <si>
    <t>Net income</t>
  </si>
  <si>
    <t>Net income per share (see Note 7):</t>
  </si>
  <si>
    <t>Basic (in dollars per share)</t>
  </si>
  <si>
    <t>Diluted (in dollars per share)</t>
  </si>
  <si>
    <t>Weighted average shares and equivalent shares outstanding:</t>
  </si>
  <si>
    <t>Basic (in shares)</t>
  </si>
  <si>
    <t>Diluted (in shares)</t>
  </si>
  <si>
    <t>Cash dividends paid per common share (in dollars per share)</t>
  </si>
  <si>
    <t>Sales by country represent sales to customer or distributor locations.</t>
  </si>
  <si>
    <t>Consolidated Statements of Comprehensive Income (unaudited) - USD ($) $ in Thousands</t>
  </si>
  <si>
    <t>Other comprehensive income (loss):</t>
  </si>
  <si>
    <t>Pension liability adjustments (net of tax of $385 and $67, for the three months ended 2015 and 2014, and $416 and $160 for the six months ended 2015 and 2014, respectively)</t>
  </si>
  <si>
    <t>Reclassification adjustments to expense, (net of tax of ($249) and $0, for the three months ended 2015 and 2014, and ($498) and $0 for the six months ended 2015 and 2014, respectively)</t>
  </si>
  <si>
    <t>Unrealized gain on investments</t>
  </si>
  <si>
    <t>Foreign currency translation adjustments</t>
  </si>
  <si>
    <t>Comprehensive income</t>
  </si>
  <si>
    <t>Balances are net of tax of $12,055 and $12,857 for 2015 and 2014, respectively.</t>
  </si>
  <si>
    <t>Consolidated Statements of Comprehensive Income (unaudited) (Parentheticals) - USD ($)</t>
  </si>
  <si>
    <t>Pension liability adjustments, tax</t>
  </si>
  <si>
    <t>Reclassification adjustments, tax</t>
  </si>
  <si>
    <t>Consolidated Statements of Cash Flows (unaudited) - USD ($) $ in Thousands</t>
  </si>
  <si>
    <t>Operating activities:</t>
  </si>
  <si>
    <t>Adjustments to reconcile net income to net cash provided by operating activities:</t>
  </si>
  <si>
    <t>Depreciation</t>
  </si>
  <si>
    <t>Stock-based compensation</t>
  </si>
  <si>
    <t>Non-cash inventory charge</t>
  </si>
  <si>
    <t>Excess tax benefit on share-based compensation</t>
  </si>
  <si>
    <t>Loss on sale of assets</t>
  </si>
  <si>
    <t>Changes in operating assets and liabilities:</t>
  </si>
  <si>
    <t>Accounts receivable</t>
  </si>
  <si>
    <t>Accrued expenses (including post-retirement)</t>
  </si>
  <si>
    <t>Accrued payroll and severance</t>
  </si>
  <si>
    <t>Accrued taxes</t>
  </si>
  <si>
    <t>Prepaid expenses and other</t>
  </si>
  <si>
    <t>Net cash provided by operating activities</t>
  </si>
  <si>
    <t>Investing activities:</t>
  </si>
  <si>
    <t>Acquisition of business, net of cash acquired</t>
  </si>
  <si>
    <t>Purchases of property, plant, and equipment</t>
  </si>
  <si>
    <t>Decrease in entrusted loan receivable</t>
  </si>
  <si>
    <t>Proceeds from sale of assets</t>
  </si>
  <si>
    <t>Net cash used in investing activities</t>
  </si>
  <si>
    <t>Financing activities:</t>
  </si>
  <si>
    <t>Proceeds from revolving credit facility</t>
  </si>
  <si>
    <t>Payments of revolving credit facility</t>
  </si>
  <si>
    <t>Payments of term loan</t>
  </si>
  <si>
    <t>Payments of entrusted loan</t>
  </si>
  <si>
    <t>Debt issuance costs</t>
  </si>
  <si>
    <t>Cash dividends paid</t>
  </si>
  <si>
    <t>Purchases of common stock</t>
  </si>
  <si>
    <t>Proceeds from exercise of stock options</t>
  </si>
  <si>
    <t>Net cash (used in) provided by financing activities</t>
  </si>
  <si>
    <t>Effect of exchange rate changes on cash and cash equivalents</t>
  </si>
  <si>
    <t>Increase in cash and cash equivalents</t>
  </si>
  <si>
    <t>Cash and cash equivalents at beginning of period</t>
  </si>
  <si>
    <t>Cash and cash equivalents at end of period</t>
  </si>
  <si>
    <t>Note 1 - Basis of Presentation</t>
  </si>
  <si>
    <t>Notes to Financial Statements</t>
  </si>
  <si>
    <t>Basis of Accounting [Text Block]</t>
  </si>
  <si>
    <t>1. Basis of Presentation The accompanying unaudited Condensed Consolidated Financial Statements of Littelfuse, Inc. and its subsidiaries (the “company”) have been prepared in accordance with U.S. Generally Accepted Accounting Principles</t>
  </si>
  <si>
    <t>Note 2 - Acquisition of Business</t>
  </si>
  <si>
    <t>Mergers, Acquisitions and Dispositions Disclosures [Text Block]</t>
  </si>
  <si>
    <t>2 . Acquisition of Business SymCom, Inc. On January 3, 2014, the company acquired 100% of SymCom, Inc. (“SymCom”) for $52.8 million net of cash acquired. Located in Rapid City, South Dakota, SymCom provides overload relays and pump controllers primarily to the industrial market. The acquisition allows the company to strengthen its position in the relay products market by adding new products and new customers within its Electrical business unit segment. The company funded the acquisition with available cash and proceeds from credit facilities . The following table sets forth the final purchase price allocation for SymCom acquisition-date net assets, in accordance with the purchase method of accounting with adjustments to record the acquired net assets at their estimated fair values. SymCom final purchase price allocation (in thousands): Cash $ 325 Current assets, net 9,154 Property, plant and equipment 11,193 Goodwill 15,018 Trademarks 17,020 Patents 1,500 Other non-current assets 20 Current liabilities (1,137 ) $ 53,093 All SymCom goodwill and other assets and liabilities were recorded in the Electrical business unit segment and reflected in the Americas geographical area. The trademarks are being amortized over 15 to 20 years. The patents are being amortized over 16 to 17 years. The goodwill resulting from this acquisition consists largely of the company’s expected future product sales and synergies from combining SymCom’s products with the company’s existing electrical product offerings. Goodwill for the above acquisition is expected to be deductible for tax purposes. As required by purchase accounting rules, the company initially recorded a $2.6 million step-up of inventory to its fair value as of the acquisition date based on the preliminary valuation. During the first quarter of 2014, as a portion of this inventory was sold, cost of goods sold included a $1.4 million non-cash charge for this step-up. Pro forma financial information is not presented for the SymCom acquisition due to amounts not being materially different than actual results.</t>
  </si>
  <si>
    <t>Note 3 - Inventories</t>
  </si>
  <si>
    <t>Inventory Disclosure [Text Block]</t>
  </si>
  <si>
    <t xml:space="preserve">3. Inventories The components of inventories at June 27, 2015 and December 27, 2014 are as follows (in thousands): June 27, 2015 December 27, 2014 Raw material $ 33,193 $ 29,756 Work in process 16,404 15,164 Finished goods 48,138 52,471 Total inventories $ 97,735 $ 97,391 </t>
  </si>
  <si>
    <t>Note 4 - Other Investments</t>
  </si>
  <si>
    <t>Cost and Equity Method Investments Disclosure [Text Block]</t>
  </si>
  <si>
    <t xml:space="preserve">4 . Other Investments The company’s other investments represent shares of Polytronics Technology Corporation Ltd. (“Polytronics”), a Taiwanese company. The Polytronics investment was acquired as part of the Heinrich Companies acquisition in 2004. The fair value of the Polytronics investment was €12.9million (approximately $14.5 million) at June 27, 2015 and €9.9 million (approximately $12.1 million) at December 27, 2014. Included in 2015 other comprehensive income is an unrealized gain of $3.4 million, due to the increase in fair market value of the Polytronics investment. The remaining movement was due to the impact of changes in exchange rates. </t>
  </si>
  <si>
    <t>Note 5 - Debt</t>
  </si>
  <si>
    <t>Debt Disclosure [Text Block]</t>
  </si>
  <si>
    <t>5. Debt The carrying amounts of debt at June 27, 2015 and December 27, 2014 are as follows (in thousands): June 27, 2015 December 27, 2014 Term loan $ 91,250 $ 93,750 Revolving credit facility 73,500 83,500 Entrusted loan 14,493 17,908 Total debt 179,243 195,158 Less: Current maturities 82,250 88,500 Total long-term debt $ 96,993 $ 106,658 The company currently has a credit agreement with J.P Morgan Securities LLC for up to $375.0 million which consists of an unsecured revolving credit facility of $275.0 million and an unsecured term loan of $100.0 million. The credit agreement, effective May 31, 2013, is for a five year period. The company incurred debt issuance costs of $0.1 million which will be amortized over the life of the existing credit agreement. As of June 27, 2015, the company had available $200.9 million of borrowing capacity under the revolving credit agreement at an interest rate of LIBOR plus 1.0% (1.19% as of June 27, 2015). At June 27, 2015, the company was in compliance with all covenants under the revolving credit facility. Entrusted Loan During the fourth quarter of 2014, the company entered into an entrusted loan arrangement (“Entrusted Loan”) of RMB 110.0 million (approximately $17.9 million) between two of its China legal entities, Littelfuse Semiconductor (Wuxi) Company (the “ Lender Borrower</t>
  </si>
  <si>
    <t>Note 6 - Fair Value of Assets and Liabilities</t>
  </si>
  <si>
    <t>Fair Value Disclosures [Text Block]</t>
  </si>
  <si>
    <t xml:space="preserve">6 . Fair Value of Assets and Liabilitie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 Level 1—Valuations based on unadjusted quoted prices for identical assets or liabilities in active markets; Level 2—Valuations based on quoted prices for similar assets or liabilities or identical assets or liabilities in less active markets, such as dealer or broker markets; and Level 3—Valuations derived from valuation techniques in which one or more significant inputs or significant value drivers are unobservable, such as pricing models, discounted cash flow models and similar techniques not based on market, exchange, dealer or broker-traded transactions. Following is a description of the valuation methodologies used for instruments measured at fair value and their classification in the valuation hierarchy. Investment in Polytronics The company holds an investment in the equity securities of Polytronics as described in Note 4. Equity securities listed on a national market or exchange are valued at the last sales price. Such securities are classified within Level 1 of the valuation hierarchy. There were no changes during the six months ended June 27, 2015 to the company’s valuation techniques used to measure asset and liability fair values on a recurring basis. As of June 27, 2015 and December 27, 2014 the company held no non-financial assets or liabilities that are required to be measured at fair value on a recurring basis. The following table presents assets measured at fair value by classification within the fair value hierarchy as of June 27, 2015 (in thousands): Fair Value Measurements Using Quoted Prices in Active Markets for Identical Assets (Level 1) Significant (Level 2) Significant (Level 3) Total Investment in Polytronics $ 14,503 $ — $ — $ 14,503 Total $ 14,503 $ — $ — $ 14,503 The following table presents assets measured at fair value by classification within the fair value hierarchy as of December 27, 2014 (in thousands): Fair Value Measurements Using Quoted Prices in (Level 1) Significant (Level 2) Significant (Level 3) Total Investment in Polytronics $ 12,056 $ — $ — $ 12,056 Total $ 12,056 $ — $ — $ 12,056 The company’s other financial instruments include cash and cash equivalents, short-term investments, accounts receivable, accounts payable and debt. The carrying amounts of cash and cash equivalents , short-term investments, accounts receivable, accounts payable and debt approximate their fair values. The company’s debt fair value approximates book value at June 27, 2015 and December 27, 2014, respectively, as the variable interest rates fluctuate along with market interest rates. </t>
  </si>
  <si>
    <t>Note 7 - Earnings Per Share</t>
  </si>
  <si>
    <t>Earnings Per Share [Text Block]</t>
  </si>
  <si>
    <t>7 . Earnings per Share The following table sets forth the computation of basic and diluted earnings per share for the periods ended June 27, 2015 and June 28, 2014 (in thousands except per share amounts). For the Three Months Ended For the Six Months Ended June 27, 2015 June 28, 2014 June 27, 2015 June 28, 2014 Net income $ 28.684 $ 24,578 $ 48,679 $ 49,967 Average shares outstanding - Basic 22,691 22,579 22,645 22,536 Net effect of dilutive stock options and restricted share units 144 171 165 202 Average shares - Diluted 22,835 22,750 22,810 22,738 Net income per share: Basic $ 1.26 $ 1.09 $ 2.15 $ 2.22 Diluted $ 1.26 $ 1.08 $ 2.13 $ 2.20 Potential shares of common stock relating to stock options excluded from the earnings per share calculation because their effect would be anti-dilutive were113,878 and 46,190 for the three months ended June 27, 2015 and June 28, 2014 and 90,875 and 22,708 for the six months ended June 27 , 2015 and June 28 , 2014 , respectively.</t>
  </si>
  <si>
    <t>Note 8 - Income Taxes</t>
  </si>
  <si>
    <t>Income Tax Disclosure [Text Block]</t>
  </si>
  <si>
    <t>8 . Income Taxes The effective tax rate for the second quarter of 2015 was 23.9% compared to an effective tax rate of 22.1% in the second quarter of 2014 . The effective tax rate for the six months ended June 27, 2015 was 24.1% as compared to an effective tax rate of 23.6% for the six months ended June 28, 2014. The effective tax rates for both the second quarter and six month periods of 2015 and 2014 are lower than the U.S. statutory tax rate primarily due to the result of more income earned in low tax jurisdictions. The company has restructured the legal ownership of its Mexican manufacturing operations as of June 28, 2015. Although the transaction was completed in the third quarter, the company considered the impact on the effective tax rate for the second quarter and determined such impact was not material.</t>
  </si>
  <si>
    <t>Note 9 - Pensions</t>
  </si>
  <si>
    <t>Pension and Other Postretirement Benefits Disclosure [Text Block]</t>
  </si>
  <si>
    <t>9. Pensions The components of net periodic benefit cost for the three and six months ended June 27, 2015, compared with the three and six months ended June 28, 2014, were (in thousands): U.S. Pension Benefits Foreign Plans Three Months Ended Six Months Ended Three Months Ended Six Months Ended June 27, 2015 June 28, 2014 June 27, 2015 June 28, 2014 June 27, 2015 June 28, 2014 June 27, 2015 June 28, 2014 Service cost $ 250 $ 150 $ 500 $ 300 $ 315 $ 311 $ 630 $ 622 Interest cost 1,031 971 2,062 1,942 513 592 1,026 1,183 Expected return on plan assets (916 ) (1,411 ) (1,832 ) (2,822 ) (601 ) (573 ) (1,201 ) (1,146 ) Amortization of net loss 290 137 580 274 62 47 123 95 Total cost (credit) of the plan 655 (153 ) 1,310 (306 ) 289 377 578 754 Expected plan participants’ contribution - - - - - - - - Net periodic benefit cost (credit) $ 655 $ (153 ) $ 1,310 $ (306 ) $ 289 $ 377 $ 578 $ 754 The expected rate of return assumption on domestic pension assets is 3.90% and 6.75% in 2015 and 2014, respectively. The expected return on foreign pension assets is 5.39% and 5.14% in 2015 and 2014, respectively. Plan Termination The company received approval from the IRS on April 14, 2015 on its Application for Determination for Terminating Plan to terminate the U.S. defined benefit pension plan, the Littelfuse Inc. Retirement Plan, effective July 30, 2014. The current liability balance of $11.8 million at June 27, 2015, represents the projected cost to settle the plan’s liability in conjunction with the upcoming plan termination. Settlement is expected to occur during the third quarter of 2015.</t>
  </si>
  <si>
    <t>Note 10 - Business Unit Segment Information</t>
  </si>
  <si>
    <t>Segment Reporting Disclosure [Text Block]</t>
  </si>
  <si>
    <t xml:space="preserve">10 . Business Unit Segment Information The company and its subsidiaries design, manufacture and sell circuit protection devices throughout the world. The company reports its operations by the following business unit segments: Electronics, Automotive, and Electrical. Each operating segment is directly responsible for sales, marketing and research and development. Manufacturing, purchasing, logistics, customer service, finance, information technology and human resources are shared functions that are allocated back to the three operating segments. The CEO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All other functions are shared by the operating segments and expenses for these shared functions are allocated to the operating segments and included in the operating results reported below. The company does not report inter-segment revenue because the operating segments do not record it. The company does not allocate interest and other income, interest expense, or taxes to operating segments. Although the CEO uses operating income (loss) to evaluate the segments, operating costs included in one segment may benefit other segments. Except as discussed above, the accounting policies for segment reporting are the same as for the company as a whole.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Business unit segment information for the three and six months ended June 27, 2015 and June 28, 2014 are summarized as follows (in thousands): For the Three Months Ended For the Six Months Ended June 27, 2015 June 28, 2014 June 27, 2015 June 28, 2014 Net sales Electronics $ 105,553 $ 109,947 $ 204,933 $ 205,972 Automotive 85,918 82,042 169,989 164,444 Electrical 30,550 28,919 57,412 57,351 Total net sales $ 222,021 $ 220,908 $ 432,334 $ 427,767 Depreciation and amortization Electronics $ 5,775 $ 5,530 $ 11,573 $ 10,900 Automotive 3,303 3,646 6,639 7,174 Electrical 1,295 1,414 2,579 2,682 Total depreciation and amortization $ 10,373 $ 10,590 $ 20,791 $ 20,756 Operating income (loss) Electronics $ 22,167 $ 25,634 $ 40,832 $ 45,005 Automotive 12,699 11,049 23,870 22,931 Electrical 4,709 571 7,439 4,317 Other (1) (3,404 ) (3,535 ) (6,422 ) (4,944 ) Total operating income 36,171 33,719 65,719 67,309 Interest expense 948 1,228 2,099 2,444 Foreign exchange (gain) loss (1,292 ) 2,375 1,825 2,123 Other (income) expense, net (1,202 ) (1,446 ) (2,328 ) (2,632 ) Income before income taxes $ 37,717 $ 31,562 $ 64,123 $ 65,374 (1) For the three months ended June 27, 2015, “Other” consists of restructuring costs ($2.5 million), acquisition expenses ($0.2 million) and pension wind-up costs ($0.7 million). For the six months ended June 27, 2015, “Other” consist of restructuring costs ($4.8 million), acquisition expenses ($0.3 million) and pension wind-up costs ($1.3 million). The company’s significant net sales by country for the three and six months ended June 27, 2015 and June 28, 2014 are summarized as follows (in thousands): For the Three Months Ended (a) For the Six Months Ended (a) June 27, 2015 June 28, 2014 June 27, 2015 June 28, 2014 United States $ 89,608 $ 80,492 $ 172,981 $ 152,366 China 49,920 39,987 94,349 77,200 Other countries 82,493 100,429 165,004 198,201 Total $ 222,021 $ 220,908 $ 432,334 $ 427,767 (a) Sales by country represent sales to customer or distributor locations. The company’s significant long-lived assets and additions to long-lived assets by country as of June 27, 2015 and December 27, 2014 are summarized as follows (in thousands): Long-lived assets (b) June 27, 2015 December 27, 2014 United States $ 34,129 $ 34,179 Mexico 46,052 47,936 China 40,416 40,981 Other countries 45,782 35,544 Total $ 166,379 $ 158,640 (b) Long-lived assets consists of net property, plant and equipment . The company’s additions to long-lived assets for the six months ended June 27, 2015 and June 28, 2014 are summarized as follows (in thousands): Additions to long-lived assets June 27, 2015 June 28, 2014 United States $ 6,615 $ 3,309 Mexico 4,190 4,694 China 4,080 2,506 Other countries 11,503 2,623 Total $ 26,388 $ 13,132 </t>
  </si>
  <si>
    <t>Note 11 - Accumulated Other Comprehensive Income (Loss) (AOCI)</t>
  </si>
  <si>
    <t>Comprehensive Income (Loss) Note [Text Block]</t>
  </si>
  <si>
    <t>11. Accumulated Other Comprehensive Income (Loss) (AOCI) The following table sets forth the changes in the components of AOCI by component (in thousands): AOCI component Balance at December 27, 2014 Other comprehensive income (loss) activity Reclassification adjustment for expense included in net income Balance at June 27, 2015 Pension liability adjustment (a) $ (29,615 ) $ (124 ) $ 1,971 $ (27,768 ) Unrealized gain on investments (b) 10,791 3,336 — 14,127 Foreign currency translation adjustment (2,302 ) (10,153 ) — (12,455 ) AOCI (loss) income $ (21,126 ) $ (6,941 ) $ 1,971 $ (26,096 ) (a) Balances are net of tax of $12,055 and $12,857 for 2015 and 2014, respectively. (b) Balances are net of tax of $0 and $0 for 2015 and 2014, respectively.</t>
  </si>
  <si>
    <t>Note 2 - Acquisition of Business (Tables)</t>
  </si>
  <si>
    <t>Notes Tables</t>
  </si>
  <si>
    <t>Schedule of Recognized Identified Assets Acquired and Liabilities Assumed [Table Text Block]</t>
  </si>
  <si>
    <t xml:space="preserve"> SymCom final purchase price allocation (in thousands): Cash $ 325 Current assets, net 9,154 Property, plant and equipment 11,193 Goodwill 15,018 Trademarks 17,020 Patents 1,500 Other non-current assets 20 Current liabilities (1,137 ) $ 53,093 </t>
  </si>
  <si>
    <t>Note 3 - Inventories (Tables)</t>
  </si>
  <si>
    <t>Schedule of Inventory, Current [Table Text Block]</t>
  </si>
  <si>
    <t xml:space="preserve"> June 27, 2015 December 27, 2014 Raw material $ 33,193 $ 29,756 Work in process 16,404 15,164 Finished goods 48,138 52,471 Total inventories $ 97,735 $ 97,391 </t>
  </si>
  <si>
    <t>Note 5 - Debt (Tables)</t>
  </si>
  <si>
    <t>Schedule of Long-term Debt Instruments [Table Text Block]</t>
  </si>
  <si>
    <t xml:space="preserve"> June 27, 2015 December 27, 2014 Term loan $ 91,250 $ 93,750 Revolving credit facility 73,500 83,500 Entrusted loan 14,493 17,908 Total debt 179,243 195,158 Less: Current maturities 82,250 88,500 Total long-term debt $ 96,993 $ 106,658 </t>
  </si>
  <si>
    <t>Note 6 - Fair Value of Assets and Liabilities (Tables)</t>
  </si>
  <si>
    <t>Fair Value, Assets Measured on Recurring Basis [Table Text Block]</t>
  </si>
  <si>
    <t xml:space="preserve"> Fair Value Measurements Using Quoted Prices in (Level 1) Significant (Level 2) Significant (Level 3) Total Investment in Polytronics $ 12,056 $ — $ — $ 12,056 Total $ 12,056 $ — $ — $ 12,056 Fair Value Measurements Using Quoted Prices in Active Markets for Identical Assets (Level 1) Significant (Level 2) Significant (Level 3) Total Investment in Polytronics $ 14,503 $ — $ — $ 14,503 Total $ 14,503 $ — $ — $ 14,503 </t>
  </si>
  <si>
    <t>Note 7 - Earnings Per Share (Tables)</t>
  </si>
  <si>
    <t>Schedule of Earnings Per Share, Basic and Diluted [Table Text Block]</t>
  </si>
  <si>
    <t xml:space="preserve"> For the Three Months Ended For the Six Months Ended June 27, 2015 June 28, 2014 June 27, 2015 June 28, 2014 Net income $ 28.684 $ 24,578 $ 48,679 $ 49,967 Average shares outstanding - Basic 22,691 22,579 22,645 22,536 Net effect of dilutive stock options and restricted share units 144 171 165 202 Average shares - Diluted 22,835 22,750 22,810 22,738 Net income per share: Basic $ 1.26 $ 1.09 $ 2.15 $ 2.22 Diluted $ 1.26 $ 1.08 $ 2.13 $ 2.20 </t>
  </si>
  <si>
    <t>Note 9 - Pensions (Tables)</t>
  </si>
  <si>
    <t>Schedule of Net Benefit Costs [Table Text Block]</t>
  </si>
  <si>
    <t xml:space="preserve"> U.S. Pension Benefits Foreign Plans Three Months Ended Six Months Ended Three Months Ended Six Months Ended June 27, 2015 June 28, 2014 June 27, 2015 June 28, 2014 June 27, 2015 June 28, 2014 June 27, 2015 June 28, 2014 Service cost $ 250 $ 150 $ 500 $ 300 $ 315 $ 311 $ 630 $ 622 Interest cost 1,031 971 2,062 1,942 513 592 1,026 1,183 Expected return on plan assets (916 ) (1,411 ) (1,832 ) (2,822 ) (601 ) (573 ) (1,201 ) (1,146 ) Amortization of net loss 290 137 580 274 62 47 123 95 Total cost (credit) of the plan 655 (153 ) 1,310 (306 ) 289 377 578 754 Expected plan participants’ contribution - - - - - - - - Net periodic benefit cost (credit) $ 655 $ (153 ) $ 1,310 $ (306 ) $ 289 $ 377 $ 578 $ 754 </t>
  </si>
  <si>
    <t>Note 10 - Business Unit Segment Information (Tables)</t>
  </si>
  <si>
    <t>Schedule of Revenue from External Customers Attributed to Foreign Countries by Geographic Area [Table Text Block]</t>
  </si>
  <si>
    <t xml:space="preserve"> For the Three Months Ended For the Six Months Ended June 27, 2015 June 28, 2014 June 27, 2015 June 28, 2014 Net sales Electronics $ 105,553 $ 109,947 $ 204,933 $ 205,972 Automotive 85,918 82,042 169,989 164,444 Electrical 30,550 28,919 57,412 57,351 Total net sales $ 222,021 $ 220,908 $ 432,334 $ 427,767 Depreciation and amortization Electronics $ 5,775 $ 5,530 $ 11,573 $ 10,900 Automotive 3,303 3,646 6,639 7,174 Electrical 1,295 1,414 2,579 2,682 Total depreciation and amortization $ 10,373 $ 10,590 $ 20,791 $ 20,756 Operating income (loss) Electronics $ 22,167 $ 25,634 $ 40,832 $ 45,005 Automotive 12,699 11,049 23,870 22,931 Electrical 4,709 571 7,439 4,317 Other (1) (3,404 ) (3,535 ) (6,422 ) (4,944 ) Total operating income 36,171 33,719 65,719 67,309 Interest expense 948 1,228 2,099 2,444 Foreign exchange (gain) loss (1,292 ) 2,375 1,825 2,123 Other (income) expense, net (1,202 ) (1,446 ) (2,328 ) (2,632 ) Income before income taxes $ 37,717 $ 31,562 $ 64,123 $ 65,374 </t>
  </si>
  <si>
    <t>Schedule of Segment Reporting Information, by Segment [Table Text Block]</t>
  </si>
  <si>
    <t xml:space="preserve"> Long-lived assets (b) June 27, 2015 December 27, 2014 United States $ 34,129 $ 34,179 Mexico 46,052 47,936 China 40,416 40,981 Other countries 45,782 35,544 Total $ 166,379 $ 158,640 </t>
  </si>
  <si>
    <t>Schedule of Disclosure on Geographic Areas, Long-Lived Assets in Individual Foreign Countries by Country [Table Text Block]</t>
  </si>
  <si>
    <t xml:space="preserve"> Additions to long-lived assets June 27, 2015 June 28, 2014 United States $ 6,615 $ 3,309 Mexico 4,190 4,694 China 4,080 2,506 Other countries 11,503 2,623 Total $ 26,388 $ 13,132 For the Three Months Ended (a) For the Six Months Ended (a) June 27, 2015 June 28, 2014 June 27, 2015 June 28, 2014 United States $ 89,608 $ 80,492 $ 172,981 $ 152,366 China 49,920 39,987 94,349 77,200 Other countries 82,493 100,429 165,004 198,201 Total $ 222,021 $ 220,908 $ 432,334 $ 427,767 </t>
  </si>
  <si>
    <t>Note 11 - Accumulated Other Comprehensive Income (Loss) (AOCI) (Tables)</t>
  </si>
  <si>
    <t>Schedule of Accumulated Other Comprehensive Income (Loss) [Table Text Block]</t>
  </si>
  <si>
    <t xml:space="preserve"> AOCI component Balance at December 27, 2014 Other comprehensive income (loss) activity Reclassification adjustment for expense included in net income Balance at June 27, 2015 Pension liability adjustment (a) $ (29,615 ) $ (124 ) $ 1,971 $ (27,768 ) Unrealized gain on investments (b) 10,791 3,336 — 14,127 Foreign currency translation adjustment (2,302 ) (10,153 ) — (12,455 ) AOCI (loss) income $ (21,126 ) $ (6,941 ) $ 1,971 $ (26,096 )</t>
  </si>
  <si>
    <t>Note 2 - Acquisition of Business (Details Textual) - USD ($) $ in Thousands</t>
  </si>
  <si>
    <t>Jan. 03, 2014</t>
  </si>
  <si>
    <t>Mar. 29, 2014</t>
  </si>
  <si>
    <t>Sym Com Inc [Member] | Trademarks [Member] | Minimum [Member]</t>
  </si>
  <si>
    <t>Finite-Lived Intangible Asset, Useful Life</t>
  </si>
  <si>
    <t>15 years</t>
  </si>
  <si>
    <t>Sym Com Inc [Member] | Trademarks [Member] | Maximum [Member]</t>
  </si>
  <si>
    <t>20 years</t>
  </si>
  <si>
    <t>Sym Com Inc [Member] | Patents [Member] | Minimum [Member]</t>
  </si>
  <si>
    <t>16 years</t>
  </si>
  <si>
    <t>Sym Com Inc [Member] | Patents [Member] | Maximum [Member]</t>
  </si>
  <si>
    <t>17 years</t>
  </si>
  <si>
    <t>Sym Com Inc [Member]</t>
  </si>
  <si>
    <t>Business Acquisition, Percentage of Voting Interests Acquired</t>
  </si>
  <si>
    <t>100.00%</t>
  </si>
  <si>
    <t>Payments to Acquire Businesses, Net of Cash Acquired</t>
  </si>
  <si>
    <t>Business Acquisition Inventory Stepup</t>
  </si>
  <si>
    <t>Noncash Charges Related To Inventory Stepup</t>
  </si>
  <si>
    <t>Note 2 - Acquisition of Business - Final Purchase Price Allocation (Details) - USD ($) $ in Thousands</t>
  </si>
  <si>
    <t>Sym Com Inc [Member] | Trademarks [Member]</t>
  </si>
  <si>
    <t>Intangible assets other than goodwill</t>
  </si>
  <si>
    <t>Sym Com Inc [Member] | Patents [Member]</t>
  </si>
  <si>
    <t>Cash</t>
  </si>
  <si>
    <t>Current assets, net</t>
  </si>
  <si>
    <t>Property, plant and equipment</t>
  </si>
  <si>
    <t>Other non-current assets</t>
  </si>
  <si>
    <t>Current liabilities</t>
  </si>
  <si>
    <t>Note 3 - Inventories - Components of Inventories (Details) - USD ($) $ in Thousands</t>
  </si>
  <si>
    <t>Raw material</t>
  </si>
  <si>
    <t>Work in process</t>
  </si>
  <si>
    <t>Finished goods</t>
  </si>
  <si>
    <t>Total inventories</t>
  </si>
  <si>
    <t>Note 4 - Other Investments (Details Textual) € in Millions, $ in Millions</t>
  </si>
  <si>
    <t>Jun. 27, 2015USD ($)</t>
  </si>
  <si>
    <t>Jun. 27, 2015EUR (€)</t>
  </si>
  <si>
    <t>Dec. 27, 2014EUR (€)</t>
  </si>
  <si>
    <t>Dec. 27, 2014USD ($)</t>
  </si>
  <si>
    <t>Marketable Securities, Equity Securities</t>
  </si>
  <si>
    <t>Other Comprehensive Income (Loss), Unrealized Holding Gain (Loss) on Securities Arising During Period, before Tax</t>
  </si>
  <si>
    <t>Note 5 - Debt (Details Textual) $ in Thousands, ¥ in Millions</t>
  </si>
  <si>
    <t>Dec. 27, 2014CNY (¥)</t>
  </si>
  <si>
    <t>JP Morgan Securities LLC [Member] | Unsecured Revolving Credit Facility [Member] | London Interbank Offered Rate (LIBOR) [Member]</t>
  </si>
  <si>
    <t>Debt Instrument, Basis Spread on Variable Rate</t>
  </si>
  <si>
    <t>1.00%</t>
  </si>
  <si>
    <t>JP Morgan Securities LLC [Member] | Unsecured Revolving Credit Facility [Member]</t>
  </si>
  <si>
    <t>Line of Credit Facility, Maximum Borrowing Capacity</t>
  </si>
  <si>
    <t>Line of Credit Facility, Remaining Borrowing Capacity</t>
  </si>
  <si>
    <t>Line of Credit Facility, Interest Rate at Period End</t>
  </si>
  <si>
    <t>1.19%</t>
  </si>
  <si>
    <t>JP Morgan Securities LLC [Member]</t>
  </si>
  <si>
    <t>Loans Payable to Bank</t>
  </si>
  <si>
    <t>Line of Credit Facility, Expiration Period</t>
  </si>
  <si>
    <t>5 years</t>
  </si>
  <si>
    <t>Debt Issuance Cost</t>
  </si>
  <si>
    <t>Entrustment Loan Member</t>
  </si>
  <si>
    <t>Debt Instrument, Interest Rate, Stated Percentage</t>
  </si>
  <si>
    <t>5.25%</t>
  </si>
  <si>
    <t>Entrusted Loan</t>
  </si>
  <si>
    <t>Note 5 - Debt - Carrying Amounts of Long-term Debt (Details) $ in Thousands, ¥ in Millions</t>
  </si>
  <si>
    <t>Term loan</t>
  </si>
  <si>
    <t>Revolving credit facility</t>
  </si>
  <si>
    <t>Entrusted loan</t>
  </si>
  <si>
    <t>Total debt</t>
  </si>
  <si>
    <t>Less: Current maturities</t>
  </si>
  <si>
    <t>Total long-term debt</t>
  </si>
  <si>
    <t>Note 6 - Fair Value of Assets and Liabilities - Assets Measured at Fair Value (Details) - USD ($) $ in Thousands</t>
  </si>
  <si>
    <t>Fair Value, Inputs, Level 1 [Member]</t>
  </si>
  <si>
    <t>Investment in Polytronics</t>
  </si>
  <si>
    <t>Total</t>
  </si>
  <si>
    <t>Note 7 - Earnings Per Share (Details Textual) - shares</t>
  </si>
  <si>
    <t>Employee Stock Option [Member]</t>
  </si>
  <si>
    <t>Antidilutive Securities Excluded from Computation of Earnings Per Share, Amount</t>
  </si>
  <si>
    <t>Note 7 - Earnings Per Share - Computation of Basic and Diluted Earnings Per Share (Details) - USD ($) shares in Thousands, $ in Thousands</t>
  </si>
  <si>
    <t>Net effect of dilutive stock options and restricted share units (in shares)</t>
  </si>
  <si>
    <t>Average shares - Diluted (in shares)</t>
  </si>
  <si>
    <t>Note 8 - Income Taxes (Details Textual)</t>
  </si>
  <si>
    <t>Effective Income Tax Rate Reconciliation, Percent</t>
  </si>
  <si>
    <t>23.90%</t>
  </si>
  <si>
    <t>22.10%</t>
  </si>
  <si>
    <t>24.10%</t>
  </si>
  <si>
    <t>23.60%</t>
  </si>
  <si>
    <t>Note 9 - Pensions (Details Textual) - USD ($) $ in Thousands</t>
  </si>
  <si>
    <t>United States Pension Plan of US Entity [Member]</t>
  </si>
  <si>
    <t>Defined Benefit Plan, Assumptions Used Calculating Net Periodic Benefit Cost, Expected Long-term Return on Assets</t>
  </si>
  <si>
    <t>3.90%</t>
  </si>
  <si>
    <t>6.75%</t>
  </si>
  <si>
    <t>Foreign Pension Plan [Member]</t>
  </si>
  <si>
    <t>5.39%</t>
  </si>
  <si>
    <t>5.14%</t>
  </si>
  <si>
    <t>Pension and Other Postretirement Defined Benefit Plans, Current Liabilities</t>
  </si>
  <si>
    <t>Note 9 - Pensions - Components of Net Periodic Benefit Cost (Details) - USD ($) $ in Thousands</t>
  </si>
  <si>
    <t>Service cost</t>
  </si>
  <si>
    <t>Interest cost</t>
  </si>
  <si>
    <t>Expected return on plan assets</t>
  </si>
  <si>
    <t>Amortization of net loss</t>
  </si>
  <si>
    <t>Total cost (credit) of the plan</t>
  </si>
  <si>
    <t>Net periodic benefit cost (credit)</t>
  </si>
  <si>
    <t>Note 10 - Business Unit Segment Information (Details Textual) - Jun. 27, 2015 $ in Millions</t>
  </si>
  <si>
    <t>USD ($)</t>
  </si>
  <si>
    <t>Number of Operating Segments</t>
  </si>
  <si>
    <t>Severance Costs</t>
  </si>
  <si>
    <t>Business Combination, Acquisition Related Costs</t>
  </si>
  <si>
    <t>Pension Expense</t>
  </si>
  <si>
    <t>Note 10 - Business Unit Segment Information - Net Sales by Geographic Area (Details) - USD ($) $ in Thousands</t>
  </si>
  <si>
    <t>UNITED STATES</t>
  </si>
  <si>
    <t>CHINA</t>
  </si>
  <si>
    <t>Other Countries [Member]</t>
  </si>
  <si>
    <t>Note 10 - Business Unit Segment Information - Business Unit Segment Information (Details) - USD ($) $ in Thousands</t>
  </si>
  <si>
    <t>Electronics [Member]</t>
  </si>
  <si>
    <t>Net sales</t>
  </si>
  <si>
    <t>Depreciation and amortization</t>
  </si>
  <si>
    <t>Operating income (loss)</t>
  </si>
  <si>
    <t>Automotive [Member]</t>
  </si>
  <si>
    <t>Electrical [Member]</t>
  </si>
  <si>
    <t>Other Segments [Member]</t>
  </si>
  <si>
    <t>[2]</t>
  </si>
  <si>
    <t>For the three months ended June 27, 2015, &amp;#8220;Other&amp;#8221; consists of restructuring costs ($2.5 million), acquisition expenses ($0.2 million) and pension wind-up costs ($0.7 million). For the six months ended June 27, 2015, &amp;#8220;Other&amp;#8221; consist of restructuring costs ($4.8 million), acquisition expenses ($0.3 million) and pension wind-up costs ($1.3 million).</t>
  </si>
  <si>
    <t>Note 10 - Business Unit Segment Information - Long-lived Assets by Geographical Area (Details) - USD ($) $ in Thousands</t>
  </si>
  <si>
    <t>Long-lived assets</t>
  </si>
  <si>
    <t>Additions to long-lived assets</t>
  </si>
  <si>
    <t>MEXICO</t>
  </si>
  <si>
    <t>Long-lived assets consists of net property, plant and equipment.</t>
  </si>
  <si>
    <t>Note 11 - Accumulated Other Comprehensive Income (Loss) (AOCI) (Details Textual) - USD ($)</t>
  </si>
  <si>
    <t>Accumulated Other Comprehensive Income (Loss), Pension and Other Postretirement Benefit Plans, Tax</t>
  </si>
  <si>
    <t>Accumulated Other Comprehensive Income (Loss), Available-for-sale Securities Adjustment, Tax</t>
  </si>
  <si>
    <t>Note 11 - Accumulated Other Comprehensive Income (Loss) (AOCI) - Components of Accumulated Other Comprehensive Income (Loss) (Details) - USD ($) $ in Thousands</t>
  </si>
  <si>
    <t>Pension liability adjustment(a)</t>
  </si>
  <si>
    <t>Unrealized gain on investments(b)</t>
  </si>
  <si>
    <t>Foreign currency translation adjustment</t>
  </si>
  <si>
    <t>AOCI (loss) income</t>
  </si>
  <si>
    <t>Balances are net of tax of $0 and $0 for 2015 and 2014, respectivel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t="s" r="A1">
        <v>0</v>
      </c>
      <c s="2" t="s" r="B1">
        <v>1</v>
      </c>
    </row>
    <row r="2" spans="1:3">
      <c s="2" t="s" r="B2">
        <v>2</v>
      </c>
      <c s="2" t="s" r="C2">
        <v>3</v>
      </c>
    </row>
    <row r="3" spans="1:3">
      <c s="3" t="s" r="A3">
        <v>4</v>
      </c>
      <c s="3" t="s" r="B3">
        <v>5</v>
      </c>
    </row>
    <row r="4" spans="1:3">
      <c s="3" t="s" r="A4">
        <v>6</v>
      </c>
      <c s="4" t="n" r="B4">
        <v>889331</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4</v>
      </c>
    </row>
    <row r="10" spans="1:3">
      <c s="3" t="s" r="A10">
        <v>16</v>
      </c>
      <c s="4" t="n" r="C10">
        <v>22647323</v>
      </c>
    </row>
    <row r="11" spans="1:3">
      <c s="3" t="s" r="A11">
        <v>17</v>
      </c>
      <c s="3" t="s" r="B11">
        <v>18</v>
      </c>
    </row>
    <row r="12" spans="1:3">
      <c s="3" t="s" r="A12">
        <v>19</v>
      </c>
      <c s="3" t="s" r="B12">
        <v>20</v>
      </c>
    </row>
    <row r="13" spans="1:3">
      <c s="3" t="s" r="A13">
        <v>21</v>
      </c>
      <c s="4" t="n" r="B13">
        <v>2015</v>
      </c>
    </row>
    <row r="14" spans="1:3">
      <c s="3" t="s" r="A14">
        <v>22</v>
      </c>
      <c s="5" t="s" r="B14">
        <v>23</v>
      </c>
    </row>
    <row r="15" spans="1:3">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6</v>
      </c>
      <c s="2" t="s" r="B1">
        <v>1</v>
      </c>
    </row>
    <row r="2" spans="1:2">
      <c s="2" t="s" r="B2">
        <v>2</v>
      </c>
    </row>
    <row r="3" spans="1:2">
      <c s="6" t="s" r="A3">
        <v>140</v>
      </c>
    </row>
    <row r="4" spans="1:2">
      <c s="3" t="s" r="A4">
        <v>147</v>
      </c>
      <c s="3"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149</v>
      </c>
      <c s="2" t="s" r="B1">
        <v>1</v>
      </c>
    </row>
    <row r="2" spans="1:2">
      <c s="2" t="s" r="B2">
        <v>2</v>
      </c>
    </row>
    <row r="3" spans="1:2">
      <c s="6" t="s" r="A3">
        <v>140</v>
      </c>
    </row>
    <row r="4" spans="1:2">
      <c s="3" t="s" r="A4">
        <v>150</v>
      </c>
      <c s="3"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2</v>
      </c>
      <c s="2" t="s" r="B1">
        <v>1</v>
      </c>
    </row>
    <row r="2" spans="1:2">
      <c s="2" t="s" r="B2">
        <v>2</v>
      </c>
    </row>
    <row r="3" spans="1:2">
      <c s="6" t="s" r="A3">
        <v>140</v>
      </c>
    </row>
    <row r="4" spans="1:2">
      <c s="3" t="s" r="A4">
        <v>153</v>
      </c>
      <c s="3"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55</v>
      </c>
      <c s="2" t="s" r="B1">
        <v>1</v>
      </c>
    </row>
    <row r="2" spans="1:2">
      <c s="2" t="s" r="B2">
        <v>2</v>
      </c>
    </row>
    <row r="3" spans="1:2">
      <c s="6" t="s" r="A3">
        <v>140</v>
      </c>
    </row>
    <row r="4" spans="1:2">
      <c s="3" t="s" r="A4">
        <v>156</v>
      </c>
      <c s="3"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58</v>
      </c>
      <c s="2" t="s" r="B1">
        <v>1</v>
      </c>
    </row>
    <row r="2" spans="1:2">
      <c s="2" t="s" r="B2">
        <v>2</v>
      </c>
    </row>
    <row r="3" spans="1:2">
      <c s="6" t="s" r="A3">
        <v>140</v>
      </c>
    </row>
    <row r="4" spans="1:2">
      <c s="3" t="s" r="A4">
        <v>159</v>
      </c>
      <c s="3"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61</v>
      </c>
      <c s="2" t="s" r="B1">
        <v>1</v>
      </c>
    </row>
    <row r="2" spans="1:2">
      <c s="2" t="s" r="B2">
        <v>2</v>
      </c>
    </row>
    <row r="3" spans="1:2">
      <c s="6" t="s" r="A3">
        <v>140</v>
      </c>
    </row>
    <row r="4" spans="1:2">
      <c s="3" t="s" r="A4">
        <v>162</v>
      </c>
      <c s="3"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64</v>
      </c>
      <c s="2" t="s" r="B1">
        <v>1</v>
      </c>
    </row>
    <row r="2" spans="1:2">
      <c s="2" t="s" r="B2">
        <v>2</v>
      </c>
    </row>
    <row r="3" spans="1:2">
      <c s="6" t="s" r="A3">
        <v>140</v>
      </c>
    </row>
    <row r="4" spans="1:2">
      <c s="3" t="s" r="A4">
        <v>165</v>
      </c>
      <c s="3"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67</v>
      </c>
      <c s="2" t="s" r="B1">
        <v>1</v>
      </c>
    </row>
    <row r="2" spans="1:2">
      <c s="2" t="s" r="B2">
        <v>2</v>
      </c>
    </row>
    <row r="3" spans="1:2">
      <c s="6" t="s" r="A3">
        <v>140</v>
      </c>
    </row>
    <row r="4" spans="1:2">
      <c s="3" t="s" r="A4">
        <v>168</v>
      </c>
      <c s="3"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70</v>
      </c>
      <c s="2" t="s" r="B1">
        <v>1</v>
      </c>
    </row>
    <row r="2" spans="1:2">
      <c s="2" t="s" r="B2">
        <v>2</v>
      </c>
    </row>
    <row r="3" spans="1:2">
      <c s="6" t="s" r="A3">
        <v>140</v>
      </c>
    </row>
    <row r="4" spans="1:2">
      <c s="3" t="s" r="A4">
        <v>171</v>
      </c>
      <c s="3" t="s"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3</v>
      </c>
      <c s="2" t="s" r="B1">
        <v>1</v>
      </c>
    </row>
    <row r="2" spans="1:2">
      <c s="2" t="s" r="B2">
        <v>2</v>
      </c>
    </row>
    <row r="3" spans="1:2">
      <c s="6" t="s" r="A3">
        <v>174</v>
      </c>
    </row>
    <row r="4" spans="1:2">
      <c s="3" t="s" r="A4">
        <v>175</v>
      </c>
      <c s="3" t="s"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v>
      </c>
      <c s="2" t="s" r="B1">
        <v>2</v>
      </c>
      <c s="2" t="s" r="C1">
        <v>27</v>
      </c>
    </row>
    <row r="2" spans="1:3">
      <c s="6" t="s" r="A2">
        <v>28</v>
      </c>
    </row>
    <row r="3" spans="1:3">
      <c s="3" t="s" r="A3">
        <v>29</v>
      </c>
      <c s="7" t="n" r="B3">
        <v>311915</v>
      </c>
      <c s="7" t="n" r="C3">
        <v>297571</v>
      </c>
    </row>
    <row r="4" spans="1:3">
      <c s="3" t="s" r="A4">
        <v>30</v>
      </c>
      <c s="4" t="n" r="B4">
        <v>3954</v>
      </c>
      <c s="4" t="n" r="C4">
        <v>4302</v>
      </c>
    </row>
    <row r="5" spans="1:3">
      <c s="3" t="s" r="A5">
        <v>31</v>
      </c>
      <c s="4" t="n" r="B5">
        <v>151283</v>
      </c>
      <c s="4" t="n" r="C5">
        <v>135356</v>
      </c>
    </row>
    <row r="6" spans="1:3">
      <c s="3" t="s" r="A6">
        <v>32</v>
      </c>
      <c s="4" t="n" r="B6">
        <v>97735</v>
      </c>
      <c s="4" t="n" r="C6">
        <v>97391</v>
      </c>
    </row>
    <row r="7" spans="1:3">
      <c s="3" t="s" r="A7">
        <v>33</v>
      </c>
      <c s="4" t="n" r="B7">
        <v>17378</v>
      </c>
      <c s="4" t="n" r="C7">
        <v>17481</v>
      </c>
    </row>
    <row r="8" spans="1:3">
      <c s="3" t="s" r="A8">
        <v>34</v>
      </c>
      <c s="4" t="n" r="B8">
        <v>15357</v>
      </c>
      <c s="4" t="n" r="C8">
        <v>13904</v>
      </c>
    </row>
    <row r="9" spans="1:3">
      <c s="3" t="s" r="A9">
        <v>35</v>
      </c>
      <c s="4" t="n" r="B9">
        <v>5500</v>
      </c>
      <c s="4" t="n" r="C9">
        <v>5500</v>
      </c>
    </row>
    <row r="10" spans="1:3">
      <c s="3" t="s" r="A10">
        <v>36</v>
      </c>
      <c s="4" t="n" r="B10">
        <v>603122</v>
      </c>
      <c s="4" t="n" r="C10">
        <v>571505</v>
      </c>
    </row>
    <row r="11" spans="1:3">
      <c s="6" t="s" r="A11">
        <v>37</v>
      </c>
    </row>
    <row r="12" spans="1:3">
      <c s="3" t="s" r="A12">
        <v>38</v>
      </c>
      <c s="4" t="n" r="B12">
        <v>5542</v>
      </c>
      <c s="4" t="n" r="C12">
        <v>5697</v>
      </c>
    </row>
    <row r="13" spans="1:3">
      <c s="3" t="s" r="A13">
        <v>39</v>
      </c>
      <c s="4" t="n" r="B13">
        <v>63546</v>
      </c>
      <c s="4" t="n" r="C13">
        <v>64609</v>
      </c>
    </row>
    <row r="14" spans="1:3">
      <c s="3" t="s" r="A14">
        <v>40</v>
      </c>
      <c s="4" t="n" r="B14">
        <v>389026</v>
      </c>
      <c s="4" t="n" r="C14">
        <v>370179</v>
      </c>
    </row>
    <row r="15" spans="1:3">
      <c s="4" t="n" r="B15">
        <v>458114</v>
      </c>
      <c s="4" t="n" r="C15">
        <v>440485</v>
      </c>
    </row>
    <row r="16" spans="1:3">
      <c s="3" t="s" r="A16">
        <v>41</v>
      </c>
      <c s="4" t="n" r="B16">
        <v>-291735</v>
      </c>
      <c s="4" t="n" r="C16">
        <v>-281845</v>
      </c>
    </row>
    <row r="17" spans="1:3">
      <c s="3" t="s" r="A17">
        <v>42</v>
      </c>
      <c s="4" t="n" r="B17">
        <v>166379</v>
      </c>
      <c s="4" t="n" r="C17">
        <v>158640</v>
      </c>
    </row>
    <row r="18" spans="1:3">
      <c s="6" t="s" r="A18">
        <v>43</v>
      </c>
    </row>
    <row r="19" spans="1:3">
      <c s="3" t="s" r="A19">
        <v>44</v>
      </c>
      <c s="4" t="n" r="B19">
        <v>21449</v>
      </c>
      <c s="4" t="n" r="C19">
        <v>23640</v>
      </c>
    </row>
    <row r="20" spans="1:3">
      <c s="3" t="s" r="A20">
        <v>45</v>
      </c>
      <c s="4" t="n" r="B20">
        <v>17813</v>
      </c>
      <c s="4" t="n" r="C20">
        <v>19428</v>
      </c>
    </row>
    <row r="21" spans="1:3">
      <c s="3" t="s" r="A21">
        <v>46</v>
      </c>
      <c s="4" t="n" r="B21">
        <v>58018</v>
      </c>
      <c s="4" t="n" r="C21">
        <v>60605</v>
      </c>
    </row>
    <row r="22" spans="1:3">
      <c s="3" t="s" r="A22">
        <v>47</v>
      </c>
      <c s="4" t="n" r="B22">
        <v>192947</v>
      </c>
      <c s="4" t="n" r="C22">
        <v>196256</v>
      </c>
    </row>
    <row r="23" spans="1:3">
      <c s="3" t="s" r="A23">
        <v>48</v>
      </c>
      <c s="4" t="n" r="B23">
        <v>14503</v>
      </c>
      <c s="4" t="n" r="C23">
        <v>12056</v>
      </c>
    </row>
    <row r="24" spans="1:3">
      <c s="3" t="s" r="A24">
        <v>33</v>
      </c>
      <c s="4" t="n" r="B24">
        <v>5604</v>
      </c>
      <c s="4" t="n" r="C24">
        <v>5393</v>
      </c>
    </row>
    <row r="25" spans="1:3">
      <c s="3" t="s" r="A25">
        <v>49</v>
      </c>
      <c s="4" t="n" r="B25">
        <v>19456</v>
      </c>
      <c s="4" t="n" r="C25">
        <v>23303</v>
      </c>
    </row>
    <row r="26" spans="1:3">
      <c s="3" t="s" r="A26">
        <v>50</v>
      </c>
      <c s="4" t="n" r="B26">
        <v>1099291</v>
      </c>
      <c s="4" t="n" r="C26">
        <v>1070826</v>
      </c>
    </row>
    <row r="27" spans="1:3">
      <c s="6" t="s" r="A27">
        <v>51</v>
      </c>
    </row>
    <row r="28" spans="1:3">
      <c s="3" t="s" r="A28">
        <v>52</v>
      </c>
      <c s="4" t="n" r="B28">
        <v>53919</v>
      </c>
      <c s="4" t="n" r="C28">
        <v>50793</v>
      </c>
    </row>
    <row r="29" spans="1:3">
      <c s="3" t="s" r="A29">
        <v>53</v>
      </c>
      <c s="4" t="n" r="B29">
        <v>25501</v>
      </c>
      <c s="4" t="n" r="C29">
        <v>30511</v>
      </c>
    </row>
    <row r="30" spans="1:3">
      <c s="3" t="s" r="A30">
        <v>54</v>
      </c>
      <c s="4" t="n" r="B30">
        <v>19668</v>
      </c>
      <c s="4" t="n" r="C30">
        <v>13059</v>
      </c>
    </row>
    <row r="31" spans="1:3">
      <c s="3" t="s" r="A31">
        <v>55</v>
      </c>
      <c s="4" t="n" r="B31">
        <v>2033</v>
      </c>
      <c s="4" t="n" r="C31">
        <v>790</v>
      </c>
    </row>
    <row r="32" spans="1:3">
      <c s="3" t="s" r="A32">
        <v>56</v>
      </c>
      <c s="4" t="n" r="B32">
        <v>8547</v>
      </c>
      <c s="4" t="n" r="C32">
        <v>9045</v>
      </c>
    </row>
    <row r="33" spans="1:3">
      <c s="3" t="s" r="A33">
        <v>57</v>
      </c>
      <c s="4" t="n" r="B33">
        <v>11768</v>
      </c>
      <c s="4" t="n" r="C33">
        <v>11768</v>
      </c>
    </row>
    <row r="34" spans="1:3">
      <c s="3" t="s" r="A34">
        <v>58</v>
      </c>
      <c s="4" t="n" r="B34">
        <v>82250</v>
      </c>
      <c s="4" t="n" r="C34">
        <v>88500</v>
      </c>
    </row>
    <row r="35" spans="1:3">
      <c s="3" t="s" r="A35">
        <v>59</v>
      </c>
      <c s="4" t="n" r="B35">
        <v>203686</v>
      </c>
      <c s="4" t="n" r="C35">
        <v>204466</v>
      </c>
    </row>
    <row r="36" spans="1:3">
      <c s="3" t="s" r="A36">
        <v>60</v>
      </c>
      <c s="4" t="n" r="B36">
        <v>96993</v>
      </c>
      <c s="4" t="n" r="C36">
        <v>106658</v>
      </c>
    </row>
    <row r="37" spans="1:3">
      <c s="3" t="s" r="A37">
        <v>33</v>
      </c>
      <c s="4" t="n" r="B37">
        <v>11173</v>
      </c>
      <c s="4" t="n" r="C37">
        <v>11076</v>
      </c>
    </row>
    <row r="38" spans="1:3">
      <c s="3" t="s" r="A38">
        <v>61</v>
      </c>
      <c s="4" t="n" r="B38">
        <v>5247</v>
      </c>
      <c s="4" t="n" r="C38">
        <v>5147</v>
      </c>
    </row>
    <row r="39" spans="1:3">
      <c s="3" t="s" r="A39">
        <v>62</v>
      </c>
      <c s="4" t="n" r="B39">
        <v>14900</v>
      </c>
      <c s="4" t="n" r="C39">
        <v>15814</v>
      </c>
    </row>
    <row r="40" spans="1:3">
      <c s="3" t="s" r="A40">
        <v>63</v>
      </c>
      <c s="4" t="n" r="B40">
        <v>767292</v>
      </c>
      <c s="4" t="n" r="C40">
        <v>727665</v>
      </c>
    </row>
    <row r="41" spans="1:3">
      <c s="3" t="s" r="A41">
        <v>64</v>
      </c>
      <c s="7" t="n" r="B41">
        <v>1099291</v>
      </c>
      <c s="7" t="n" r="C41">
        <v>1070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77</v>
      </c>
      <c s="2" t="s" r="B1">
        <v>1</v>
      </c>
    </row>
    <row r="2" spans="1:2">
      <c s="2" t="s" r="B2">
        <v>2</v>
      </c>
    </row>
    <row r="3" spans="1:2">
      <c s="6" t="s" r="A3">
        <v>174</v>
      </c>
    </row>
    <row r="4" spans="1:2">
      <c s="3" t="s" r="A4">
        <v>178</v>
      </c>
      <c s="3" t="s"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80</v>
      </c>
      <c s="2" t="s" r="B1">
        <v>1</v>
      </c>
    </row>
    <row r="2" spans="1:2">
      <c s="2" t="s" r="B2">
        <v>2</v>
      </c>
    </row>
    <row r="3" spans="1:2">
      <c s="6" t="s" r="A3">
        <v>174</v>
      </c>
    </row>
    <row r="4" spans="1:2">
      <c s="3" t="s" r="A4">
        <v>181</v>
      </c>
      <c s="3" t="s"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83</v>
      </c>
      <c s="2" t="s" r="B1">
        <v>1</v>
      </c>
    </row>
    <row r="2" spans="1:2">
      <c s="2" t="s" r="B2">
        <v>2</v>
      </c>
    </row>
    <row r="3" spans="1:2">
      <c s="6" t="s" r="A3">
        <v>174</v>
      </c>
    </row>
    <row r="4" spans="1:2">
      <c s="3" t="s" r="A4">
        <v>184</v>
      </c>
      <c s="3" t="s"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86</v>
      </c>
      <c s="2" t="s" r="B1">
        <v>1</v>
      </c>
    </row>
    <row r="2" spans="1:2">
      <c s="2" t="s" r="B2">
        <v>2</v>
      </c>
    </row>
    <row r="3" spans="1:2">
      <c s="6" t="s" r="A3">
        <v>174</v>
      </c>
    </row>
    <row r="4" spans="1:2">
      <c s="3" t="s" r="A4">
        <v>187</v>
      </c>
      <c s="3" t="s"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89</v>
      </c>
      <c s="2" t="s" r="B1">
        <v>1</v>
      </c>
    </row>
    <row r="2" spans="1:2">
      <c s="2" t="s" r="B2">
        <v>2</v>
      </c>
    </row>
    <row r="3" spans="1:2">
      <c s="6" t="s" r="A3">
        <v>174</v>
      </c>
    </row>
    <row r="4" spans="1:2">
      <c s="3" t="s" r="A4">
        <v>190</v>
      </c>
      <c s="3" t="s"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92</v>
      </c>
      <c s="2" t="s" r="B1">
        <v>1</v>
      </c>
    </row>
    <row r="2" spans="1:2">
      <c s="2" t="s" r="B2">
        <v>2</v>
      </c>
    </row>
    <row r="3" spans="1:2">
      <c s="6" t="s" r="A3">
        <v>174</v>
      </c>
    </row>
    <row r="4" spans="1:2">
      <c s="3" t="s" r="A4">
        <v>193</v>
      </c>
      <c s="3" t="s" r="B4">
        <v>194</v>
      </c>
    </row>
    <row r="5" spans="1:2">
      <c s="3" t="s" r="A5">
        <v>195</v>
      </c>
      <c s="3" t="s" r="B5">
        <v>196</v>
      </c>
    </row>
    <row r="6" spans="1:2">
      <c s="3" t="s" r="A6">
        <v>197</v>
      </c>
      <c s="3" t="s" r="B6">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99</v>
      </c>
      <c s="2" t="s" r="B1">
        <v>1</v>
      </c>
    </row>
    <row r="2" spans="1:2">
      <c s="2" t="s" r="B2">
        <v>2</v>
      </c>
    </row>
    <row r="3" spans="1:2">
      <c s="6" t="s" r="A3">
        <v>174</v>
      </c>
    </row>
    <row r="4" spans="1:2">
      <c s="3" t="s" r="A4">
        <v>200</v>
      </c>
      <c s="3" t="s"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t="s" r="A1">
        <v>202</v>
      </c>
      <c s="2" t="s" r="B1">
        <v>203</v>
      </c>
      <c s="2" t="s" r="C1">
        <v>204</v>
      </c>
      <c s="2" t="s" r="D1">
        <v>2</v>
      </c>
      <c s="2" t="s" r="E1">
        <v>70</v>
      </c>
    </row>
    <row r="2" spans="1:5">
      <c s="3" t="s" r="A2">
        <v>205</v>
      </c>
    </row>
    <row r="3" spans="1:5">
      <c s="3" t="s" r="A3">
        <v>206</v>
      </c>
      <c s="3" t="s" r="B3">
        <v>207</v>
      </c>
    </row>
    <row r="4" spans="1:5">
      <c s="3" t="s" r="A4">
        <v>208</v>
      </c>
    </row>
    <row r="5" spans="1:5">
      <c s="3" t="s" r="A5">
        <v>206</v>
      </c>
      <c s="3" t="s" r="B5">
        <v>209</v>
      </c>
    </row>
    <row r="6" spans="1:5">
      <c s="3" t="s" r="A6">
        <v>210</v>
      </c>
    </row>
    <row r="7" spans="1:5">
      <c s="3" t="s" r="A7">
        <v>206</v>
      </c>
      <c s="3" t="s" r="B7">
        <v>211</v>
      </c>
    </row>
    <row r="8" spans="1:5">
      <c s="3" t="s" r="A8">
        <v>212</v>
      </c>
    </row>
    <row r="9" spans="1:5">
      <c s="3" t="s" r="A9">
        <v>206</v>
      </c>
      <c s="3" t="s" r="B9">
        <v>213</v>
      </c>
    </row>
    <row r="10" spans="1:5">
      <c s="3" t="s" r="A10">
        <v>214</v>
      </c>
    </row>
    <row r="11" spans="1:5">
      <c s="3" t="s" r="A11">
        <v>215</v>
      </c>
      <c s="3" t="s" r="B11">
        <v>216</v>
      </c>
    </row>
    <row r="12" spans="1:5">
      <c s="3" t="s" r="A12">
        <v>217</v>
      </c>
      <c s="7" t="n" r="B12">
        <v>52800</v>
      </c>
    </row>
    <row r="13" spans="1:5">
      <c s="3" t="s" r="A13">
        <v>218</v>
      </c>
      <c s="7" t="n" r="B13">
        <v>2600</v>
      </c>
    </row>
    <row r="14" spans="1:5">
      <c s="3" t="s" r="A14">
        <v>219</v>
      </c>
      <c s="7" t="n" r="C14">
        <v>1400</v>
      </c>
    </row>
    <row r="15" spans="1:5">
      <c s="3" t="s" r="A15">
        <v>217</v>
      </c>
      <c s="7" t="n" r="E15">
        <v>527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s="1" t="s" r="A1">
        <v>220</v>
      </c>
      <c s="2" t="s" r="B1">
        <v>203</v>
      </c>
    </row>
    <row r="2" spans="1:2">
      <c s="3" t="s" r="A2">
        <v>221</v>
      </c>
    </row>
    <row r="3" spans="1:2">
      <c s="3" t="s" r="A3">
        <v>222</v>
      </c>
      <c s="7" t="n" r="B3">
        <v>17020</v>
      </c>
    </row>
    <row r="4" spans="1:2">
      <c s="3" t="s" r="A4">
        <v>223</v>
      </c>
    </row>
    <row r="5" spans="1:2">
      <c s="3" t="s" r="A5">
        <v>222</v>
      </c>
      <c s="4" t="n" r="B5">
        <v>1500</v>
      </c>
    </row>
    <row r="6" spans="1:2">
      <c s="3" t="s" r="A6">
        <v>214</v>
      </c>
    </row>
    <row r="7" spans="1:2">
      <c s="3" t="s" r="A7">
        <v>224</v>
      </c>
      <c s="4" t="n" r="B7">
        <v>325</v>
      </c>
    </row>
    <row r="8" spans="1:2">
      <c s="3" t="s" r="A8">
        <v>225</v>
      </c>
      <c s="4" t="n" r="B8">
        <v>9154</v>
      </c>
    </row>
    <row r="9" spans="1:2">
      <c s="3" t="s" r="A9">
        <v>226</v>
      </c>
      <c s="4" t="n" r="B9">
        <v>11193</v>
      </c>
    </row>
    <row r="10" spans="1:2">
      <c s="3" t="s" r="A10">
        <v>47</v>
      </c>
      <c s="4" t="n" r="B10">
        <v>15018</v>
      </c>
    </row>
    <row r="11" spans="1:2">
      <c s="3" t="s" r="A11">
        <v>227</v>
      </c>
      <c s="4" t="n" r="B11">
        <v>20</v>
      </c>
    </row>
    <row r="12" spans="1:2">
      <c s="3" t="s" r="A12">
        <v>228</v>
      </c>
      <c s="4" t="n" r="B12">
        <v>-1137</v>
      </c>
    </row>
    <row r="13" spans="1:2">
      <c s="7" t="n" r="B13">
        <v>530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9</v>
      </c>
      <c s="2" t="s" r="B1">
        <v>2</v>
      </c>
      <c s="2" t="s" r="C1">
        <v>27</v>
      </c>
    </row>
    <row r="2" spans="1:3">
      <c s="3" t="s" r="A2">
        <v>230</v>
      </c>
      <c s="7" t="n" r="B2">
        <v>33193</v>
      </c>
      <c s="7" t="n" r="C2">
        <v>29756</v>
      </c>
    </row>
    <row r="3" spans="1:3">
      <c s="3" t="s" r="A3">
        <v>231</v>
      </c>
      <c s="4" t="n" r="B3">
        <v>16404</v>
      </c>
      <c s="4" t="n" r="C3">
        <v>15164</v>
      </c>
    </row>
    <row r="4" spans="1:3">
      <c s="3" t="s" r="A4">
        <v>232</v>
      </c>
      <c s="4" t="n" r="B4">
        <v>48138</v>
      </c>
      <c s="4" t="n" r="C4">
        <v>52471</v>
      </c>
    </row>
    <row r="5" spans="1:3">
      <c s="3" t="s" r="A5">
        <v>233</v>
      </c>
      <c s="7" t="n" r="B5">
        <v>97735</v>
      </c>
      <c s="7" t="n" r="C5">
        <v>973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5</v>
      </c>
      <c s="2" t="s" r="B1">
        <v>2</v>
      </c>
      <c s="2" t="s" r="C1">
        <v>27</v>
      </c>
    </row>
    <row r="2" spans="1:3">
      <c s="3" t="s" r="A2">
        <v>66</v>
      </c>
      <c s="4" t="n" r="B2">
        <v>22725882</v>
      </c>
      <c s="4" t="n" r="C2">
        <v>22585529</v>
      </c>
    </row>
    <row r="3" spans="1:3">
      <c s="3" t="s" r="A3">
        <v>67</v>
      </c>
      <c s="4" t="n" r="B3">
        <v>22725882</v>
      </c>
      <c s="4" t="n" r="C3">
        <v>22585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t="s" r="A1">
        <v>234</v>
      </c>
      <c s="2" t="s" r="B1">
        <v>1</v>
      </c>
      <c t="n" r="C1"/>
      <c t="n" r="E1"/>
    </row>
    <row r="2" spans="1:6">
      <c s="2" t="s" r="B2">
        <v>235</v>
      </c>
      <c s="2" t="s" r="C2">
        <v>236</v>
      </c>
      <c s="2" t="s" r="D2">
        <v>235</v>
      </c>
      <c s="2" t="s" r="E2">
        <v>237</v>
      </c>
      <c s="2" t="s" r="F2">
        <v>238</v>
      </c>
    </row>
    <row r="3" spans="1:6">
      <c s="3" t="s" r="A3">
        <v>239</v>
      </c>
      <c s="9" t="n" r="C3">
        <v>12.9</v>
      </c>
      <c s="10" t="n" r="D3">
        <v>14.5</v>
      </c>
      <c s="9" t="n" r="E3">
        <v>9.9</v>
      </c>
      <c s="10" t="n" r="F3">
        <v>12.1</v>
      </c>
    </row>
    <row r="4" spans="1:6">
      <c s="3" t="s" r="A4">
        <v>240</v>
      </c>
      <c s="10" t="n" r="B4">
        <v>3.4</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t="s" r="A1">
        <v>241</v>
      </c>
      <c s="2" t="s" r="B1">
        <v>1</v>
      </c>
      <c t="n" r="C1"/>
    </row>
    <row r="2" spans="1:4">
      <c s="2" t="s" r="B2">
        <v>235</v>
      </c>
      <c s="2" t="s" r="C2">
        <v>238</v>
      </c>
      <c s="2" t="s" r="D2">
        <v>242</v>
      </c>
    </row>
    <row r="3" spans="1:4">
      <c s="3" t="s" r="A3">
        <v>243</v>
      </c>
    </row>
    <row r="4" spans="1:4">
      <c s="3" t="s" r="A4">
        <v>244</v>
      </c>
      <c s="3" t="s" r="B4">
        <v>245</v>
      </c>
    </row>
    <row r="5" spans="1:4">
      <c s="3" t="s" r="A5">
        <v>246</v>
      </c>
    </row>
    <row r="6" spans="1:4">
      <c s="3" t="s" r="A6">
        <v>247</v>
      </c>
      <c s="7" t="n" r="B6">
        <v>275000</v>
      </c>
    </row>
    <row r="7" spans="1:4">
      <c s="3" t="s" r="A7">
        <v>248</v>
      </c>
      <c s="7" t="n" r="B7">
        <v>200900</v>
      </c>
    </row>
    <row r="8" spans="1:4">
      <c s="3" t="s" r="A8">
        <v>249</v>
      </c>
      <c s="3" t="s" r="B8">
        <v>250</v>
      </c>
    </row>
    <row r="9" spans="1:4">
      <c s="3" t="s" r="A9">
        <v>251</v>
      </c>
    </row>
    <row r="10" spans="1:4">
      <c s="3" t="s" r="A10">
        <v>247</v>
      </c>
      <c s="7" t="n" r="B10">
        <v>375000</v>
      </c>
    </row>
    <row r="11" spans="1:4">
      <c s="3" t="s" r="A11">
        <v>252</v>
      </c>
      <c s="7" t="n" r="B11">
        <v>100000</v>
      </c>
    </row>
    <row r="12" spans="1:4">
      <c s="3" t="s" r="A12">
        <v>253</v>
      </c>
      <c s="3" t="s" r="B12">
        <v>254</v>
      </c>
    </row>
    <row r="13" spans="1:4">
      <c s="3" t="s" r="A13">
        <v>255</v>
      </c>
      <c s="7" t="n" r="B13">
        <v>100</v>
      </c>
    </row>
    <row r="14" spans="1:4">
      <c s="3" t="s" r="A14">
        <v>256</v>
      </c>
    </row>
    <row r="15" spans="1:4">
      <c s="3" t="s" r="A15">
        <v>257</v>
      </c>
      <c s="3" t="s" r="C15">
        <v>258</v>
      </c>
      <c s="3" t="s" r="D15">
        <v>258</v>
      </c>
    </row>
    <row r="16" spans="1:4">
      <c s="3" t="s" r="A16">
        <v>252</v>
      </c>
      <c s="4" t="n" r="B16">
        <v>91250</v>
      </c>
      <c s="7" t="n" r="C16">
        <v>93750</v>
      </c>
    </row>
    <row r="17" spans="1:4">
      <c s="3" t="s" r="A17">
        <v>259</v>
      </c>
      <c s="7" t="n" r="B17">
        <v>14493</v>
      </c>
      <c s="7" t="n" r="C17">
        <v>17908</v>
      </c>
      <c s="11" t="n" r="D17">
        <v>11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260</v>
      </c>
      <c s="2" t="s" r="B1">
        <v>235</v>
      </c>
      <c s="2" t="s" r="C1">
        <v>238</v>
      </c>
    </row>
    <row r="2" spans="1:3">
      <c s="3" t="s" r="A2">
        <v>261</v>
      </c>
      <c s="7" t="n" r="B2">
        <v>91250</v>
      </c>
      <c s="7" t="n" r="C2">
        <v>93750</v>
      </c>
    </row>
    <row r="3" spans="1:3">
      <c s="3" t="s" r="A3">
        <v>262</v>
      </c>
      <c s="4" t="n" r="B3">
        <v>73500</v>
      </c>
      <c s="4" t="n" r="C3">
        <v>83500</v>
      </c>
    </row>
    <row r="4" spans="1:3">
      <c s="3" t="s" r="A4">
        <v>263</v>
      </c>
      <c s="4" t="n" r="B4">
        <v>14493</v>
      </c>
      <c s="4" t="n" r="C4">
        <v>17908</v>
      </c>
    </row>
    <row r="5" spans="1:3">
      <c s="3" t="s" r="A5">
        <v>264</v>
      </c>
      <c s="4" t="n" r="B5">
        <v>179243</v>
      </c>
      <c s="4" t="n" r="C5">
        <v>195158</v>
      </c>
    </row>
    <row r="6" spans="1:3">
      <c s="3" t="s" r="A6">
        <v>265</v>
      </c>
      <c s="4" t="n" r="B6">
        <v>82250</v>
      </c>
      <c s="4" t="n" r="C6">
        <v>88500</v>
      </c>
    </row>
    <row r="7" spans="1:3">
      <c s="3" t="s" r="A7">
        <v>266</v>
      </c>
      <c s="7" t="n" r="B7">
        <v>96993</v>
      </c>
      <c s="7" t="n" r="C7">
        <v>1066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7</v>
      </c>
      <c s="2" t="s" r="B1">
        <v>2</v>
      </c>
      <c s="2" t="s" r="C1">
        <v>27</v>
      </c>
    </row>
    <row r="2" spans="1:3">
      <c s="3" t="s" r="A2">
        <v>268</v>
      </c>
    </row>
    <row r="3" spans="1:3">
      <c s="3" t="s" r="A3">
        <v>269</v>
      </c>
      <c s="7" t="n" r="B3">
        <v>14503</v>
      </c>
      <c s="7" t="n" r="C3">
        <v>12056</v>
      </c>
    </row>
    <row r="4" spans="1:3">
      <c s="3" t="s" r="A4">
        <v>270</v>
      </c>
      <c s="4" t="n" r="B4">
        <v>14503</v>
      </c>
      <c s="4" t="n" r="C4">
        <v>12056</v>
      </c>
    </row>
    <row r="5" spans="1:3">
      <c s="3" t="s" r="A5">
        <v>269</v>
      </c>
      <c s="4" t="n" r="B5">
        <v>14503</v>
      </c>
      <c s="4" t="n" r="C5">
        <v>12056</v>
      </c>
    </row>
    <row r="6" spans="1:3">
      <c s="3" t="s" r="A6">
        <v>270</v>
      </c>
      <c s="7" t="n" r="B6">
        <v>14503</v>
      </c>
      <c s="7" t="n" r="C6">
        <v>120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1</v>
      </c>
      <c s="2" t="s" r="B1">
        <v>69</v>
      </c>
      <c s="2" t="s" r="D1">
        <v>1</v>
      </c>
    </row>
    <row r="2" spans="1:5">
      <c s="2" t="s" r="B2">
        <v>2</v>
      </c>
      <c s="2" t="s" r="C2">
        <v>70</v>
      </c>
      <c s="2" t="s" r="D2">
        <v>2</v>
      </c>
      <c s="2" t="s" r="E2">
        <v>70</v>
      </c>
    </row>
    <row r="3" spans="1:5">
      <c s="3" t="s" r="A3">
        <v>272</v>
      </c>
    </row>
    <row r="4" spans="1:5">
      <c s="3" t="s" r="A4">
        <v>273</v>
      </c>
      <c s="4" t="n" r="B4">
        <v>113878</v>
      </c>
      <c s="4" t="n" r="C4">
        <v>46190</v>
      </c>
      <c s="4" t="n" r="D4">
        <v>90875</v>
      </c>
      <c s="4" t="n" r="E4">
        <v>227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4</v>
      </c>
      <c s="2" t="s" r="B1">
        <v>69</v>
      </c>
      <c s="2" t="s" r="D1">
        <v>1</v>
      </c>
    </row>
    <row r="2" spans="1:5">
      <c s="2" t="s" r="B2">
        <v>2</v>
      </c>
      <c s="2" t="s" r="C2">
        <v>70</v>
      </c>
      <c s="2" t="s" r="D2">
        <v>2</v>
      </c>
      <c s="2" t="s" r="E2">
        <v>70</v>
      </c>
    </row>
    <row r="3" spans="1:5">
      <c s="3" t="s" r="A3">
        <v>84</v>
      </c>
      <c s="7" t="n" r="B3">
        <v>28684</v>
      </c>
      <c s="7" t="n" r="C3">
        <v>24578</v>
      </c>
      <c s="7" t="n" r="D3">
        <v>48679</v>
      </c>
      <c s="7" t="n" r="E3">
        <v>49967</v>
      </c>
    </row>
    <row r="4" spans="1:5">
      <c s="3" t="s" r="A4">
        <v>89</v>
      </c>
      <c s="4" t="n" r="B4">
        <v>22691</v>
      </c>
      <c s="4" t="n" r="C4">
        <v>22579</v>
      </c>
      <c s="4" t="n" r="D4">
        <v>22645</v>
      </c>
      <c s="4" t="n" r="E4">
        <v>22536</v>
      </c>
    </row>
    <row r="5" spans="1:5">
      <c s="3" t="s" r="A5">
        <v>275</v>
      </c>
      <c s="4" t="n" r="B5">
        <v>144</v>
      </c>
      <c s="4" t="n" r="C5">
        <v>171</v>
      </c>
      <c s="4" t="n" r="D5">
        <v>165</v>
      </c>
      <c s="4" t="n" r="E5">
        <v>202</v>
      </c>
    </row>
    <row r="6" spans="1:5">
      <c s="3" t="s" r="A6">
        <v>276</v>
      </c>
      <c s="4" t="n" r="B6">
        <v>22835</v>
      </c>
      <c s="4" t="n" r="C6">
        <v>22750</v>
      </c>
      <c s="4" t="n" r="D6">
        <v>22810</v>
      </c>
      <c s="4" t="n" r="E6">
        <v>22738</v>
      </c>
    </row>
    <row r="7" spans="1:5">
      <c s="6" t="s" r="A7">
        <v>85</v>
      </c>
    </row>
    <row r="8" spans="1:5">
      <c s="3" t="s" r="A8">
        <v>86</v>
      </c>
      <c s="8" t="n" r="B8">
        <v>1.26</v>
      </c>
      <c s="8" t="n" r="C8">
        <v>1.09</v>
      </c>
      <c s="8" t="n" r="D8">
        <v>2.15</v>
      </c>
      <c s="8" t="n" r="E8">
        <v>2.22</v>
      </c>
    </row>
    <row r="9" spans="1:5">
      <c s="3" t="s" r="A9">
        <v>87</v>
      </c>
      <c s="8" t="n" r="B9">
        <v>1.26</v>
      </c>
      <c s="8" t="n" r="C9">
        <v>1.08</v>
      </c>
      <c s="8" t="n" r="D9">
        <v>2.13</v>
      </c>
      <c s="8" t="n" r="E9">
        <v>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t="s" r="A1">
        <v>277</v>
      </c>
      <c s="2" t="s" r="B1">
        <v>69</v>
      </c>
      <c s="2" t="s" r="D1">
        <v>1</v>
      </c>
    </row>
    <row r="2" spans="1:5">
      <c s="2" t="s" r="B2">
        <v>2</v>
      </c>
      <c s="2" t="s" r="C2">
        <v>70</v>
      </c>
      <c s="2" t="s" r="D2">
        <v>2</v>
      </c>
      <c s="2" t="s" r="E2">
        <v>70</v>
      </c>
    </row>
    <row r="3" spans="1:5">
      <c s="3" t="s" r="A3">
        <v>278</v>
      </c>
      <c s="3" t="s" r="B3">
        <v>279</v>
      </c>
      <c s="3" t="s" r="C3">
        <v>280</v>
      </c>
      <c s="3" t="s" r="D3">
        <v>281</v>
      </c>
      <c s="3" t="s" r="E3">
        <v>2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283</v>
      </c>
      <c s="2" t="s" r="B1">
        <v>1</v>
      </c>
    </row>
    <row r="2" spans="1:4">
      <c s="2" t="s" r="B2">
        <v>2</v>
      </c>
      <c s="2" t="s" r="C2">
        <v>70</v>
      </c>
      <c s="2" t="s" r="D2">
        <v>27</v>
      </c>
    </row>
    <row r="3" spans="1:4">
      <c s="3" t="s" r="A3">
        <v>284</v>
      </c>
    </row>
    <row r="4" spans="1:4">
      <c s="3" t="s" r="A4">
        <v>285</v>
      </c>
      <c s="3" t="s" r="B4">
        <v>286</v>
      </c>
      <c s="3" t="s" r="C4">
        <v>287</v>
      </c>
    </row>
    <row r="5" spans="1:4">
      <c s="3" t="s" r="A5">
        <v>288</v>
      </c>
    </row>
    <row r="6" spans="1:4">
      <c s="3" t="s" r="A6">
        <v>285</v>
      </c>
      <c s="3" t="s" r="B6">
        <v>289</v>
      </c>
      <c s="3" t="s" r="C6">
        <v>290</v>
      </c>
    </row>
    <row r="7" spans="1:4">
      <c s="3" t="s" r="A7">
        <v>291</v>
      </c>
      <c s="7" t="n" r="B7">
        <v>11768</v>
      </c>
      <c s="7" t="n" r="D7">
        <v>117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2</v>
      </c>
      <c s="2" t="s" r="B1">
        <v>69</v>
      </c>
      <c s="2" t="s" r="D1">
        <v>1</v>
      </c>
    </row>
    <row r="2" spans="1:5">
      <c s="2" t="s" r="B2">
        <v>2</v>
      </c>
      <c s="2" t="s" r="C2">
        <v>70</v>
      </c>
      <c s="2" t="s" r="D2">
        <v>2</v>
      </c>
      <c s="2" t="s" r="E2">
        <v>70</v>
      </c>
    </row>
    <row r="3" spans="1:5">
      <c s="3" t="s" r="A3">
        <v>284</v>
      </c>
    </row>
    <row r="4" spans="1:5">
      <c s="3" t="s" r="A4">
        <v>293</v>
      </c>
      <c s="7" t="n" r="B4">
        <v>250</v>
      </c>
      <c s="7" t="n" r="C4">
        <v>150</v>
      </c>
      <c s="7" t="n" r="D4">
        <v>500</v>
      </c>
      <c s="7" t="n" r="E4">
        <v>300</v>
      </c>
    </row>
    <row r="5" spans="1:5">
      <c s="3" t="s" r="A5">
        <v>294</v>
      </c>
      <c s="4" t="n" r="B5">
        <v>1031</v>
      </c>
      <c s="4" t="n" r="C5">
        <v>971</v>
      </c>
      <c s="4" t="n" r="D5">
        <v>2062</v>
      </c>
      <c s="4" t="n" r="E5">
        <v>1942</v>
      </c>
    </row>
    <row r="6" spans="1:5">
      <c s="3" t="s" r="A6">
        <v>295</v>
      </c>
      <c s="4" t="n" r="B6">
        <v>-916</v>
      </c>
      <c s="4" t="n" r="C6">
        <v>-1411</v>
      </c>
      <c s="4" t="n" r="D6">
        <v>-1832</v>
      </c>
      <c s="4" t="n" r="E6">
        <v>-2822</v>
      </c>
    </row>
    <row r="7" spans="1:5">
      <c s="3" t="s" r="A7">
        <v>296</v>
      </c>
      <c s="4" t="n" r="B7">
        <v>290</v>
      </c>
      <c s="4" t="n" r="C7">
        <v>137</v>
      </c>
      <c s="4" t="n" r="D7">
        <v>580</v>
      </c>
      <c s="4" t="n" r="E7">
        <v>274</v>
      </c>
    </row>
    <row r="8" spans="1:5">
      <c s="3" t="s" r="A8">
        <v>297</v>
      </c>
      <c s="4" t="n" r="B8">
        <v>655</v>
      </c>
      <c s="4" t="n" r="C8">
        <v>-153</v>
      </c>
      <c s="4" t="n" r="D8">
        <v>1310</v>
      </c>
      <c s="4" t="n" r="E8">
        <v>-306</v>
      </c>
    </row>
    <row r="9" spans="1:5">
      <c s="3" t="s" r="A9">
        <v>298</v>
      </c>
      <c s="4" t="n" r="B9">
        <v>655</v>
      </c>
      <c s="4" t="n" r="C9">
        <v>-153</v>
      </c>
      <c s="4" t="n" r="D9">
        <v>1310</v>
      </c>
      <c s="4" t="n" r="E9">
        <v>-306</v>
      </c>
    </row>
    <row r="10" spans="1:5">
      <c s="3" t="s" r="A10">
        <v>288</v>
      </c>
    </row>
    <row r="11" spans="1:5">
      <c s="3" t="s" r="A11">
        <v>293</v>
      </c>
      <c s="4" t="n" r="B11">
        <v>315</v>
      </c>
      <c s="4" t="n" r="C11">
        <v>311</v>
      </c>
      <c s="4" t="n" r="D11">
        <v>630</v>
      </c>
      <c s="4" t="n" r="E11">
        <v>622</v>
      </c>
    </row>
    <row r="12" spans="1:5">
      <c s="3" t="s" r="A12">
        <v>294</v>
      </c>
      <c s="4" t="n" r="B12">
        <v>513</v>
      </c>
      <c s="4" t="n" r="C12">
        <v>592</v>
      </c>
      <c s="4" t="n" r="D12">
        <v>1026</v>
      </c>
      <c s="4" t="n" r="E12">
        <v>1183</v>
      </c>
    </row>
    <row r="13" spans="1:5">
      <c s="3" t="s" r="A13">
        <v>295</v>
      </c>
      <c s="4" t="n" r="B13">
        <v>-601</v>
      </c>
      <c s="4" t="n" r="C13">
        <v>-573</v>
      </c>
      <c s="4" t="n" r="D13">
        <v>-1201</v>
      </c>
      <c s="4" t="n" r="E13">
        <v>-1146</v>
      </c>
    </row>
    <row r="14" spans="1:5">
      <c s="3" t="s" r="A14">
        <v>296</v>
      </c>
      <c s="4" t="n" r="B14">
        <v>62</v>
      </c>
      <c s="4" t="n" r="C14">
        <v>47</v>
      </c>
      <c s="4" t="n" r="D14">
        <v>123</v>
      </c>
      <c s="4" t="n" r="E14">
        <v>95</v>
      </c>
    </row>
    <row r="15" spans="1:5">
      <c s="3" t="s" r="A15">
        <v>297</v>
      </c>
      <c s="4" t="n" r="B15">
        <v>289</v>
      </c>
      <c s="4" t="n" r="C15">
        <v>377</v>
      </c>
      <c s="4" t="n" r="D15">
        <v>578</v>
      </c>
      <c s="4" t="n" r="E15">
        <v>754</v>
      </c>
    </row>
    <row r="16" spans="1:5">
      <c s="3" t="s" r="A16">
        <v>298</v>
      </c>
      <c s="7" t="n" r="B16">
        <v>289</v>
      </c>
      <c s="7" t="n" r="C16">
        <v>377</v>
      </c>
      <c s="7" t="n" r="D16">
        <v>578</v>
      </c>
      <c s="7" t="n" r="E16">
        <v>7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t="s" r="A1">
        <v>299</v>
      </c>
      <c s="2" t="s" r="B1">
        <v>300</v>
      </c>
      <c s="2" t="s" r="C1">
        <v>300</v>
      </c>
    </row>
    <row r="2" spans="1:3">
      <c s="3" t="s" r="A2">
        <v>301</v>
      </c>
      <c s="4" t="n" r="B2">
        <v>3</v>
      </c>
    </row>
    <row r="3" spans="1:3">
      <c s="3" t="s" r="A3">
        <v>302</v>
      </c>
      <c s="10" t="n" r="B3">
        <v>2.5</v>
      </c>
      <c s="10" t="n" r="C3">
        <v>4.8</v>
      </c>
    </row>
    <row r="4" spans="1:3">
      <c s="3" t="s" r="A4">
        <v>303</v>
      </c>
      <c s="12" t="n" r="B4">
        <v>0.2</v>
      </c>
      <c s="12" t="n" r="C4">
        <v>0.3</v>
      </c>
    </row>
    <row r="5" spans="1:3">
      <c s="3" t="s" r="A5">
        <v>304</v>
      </c>
      <c s="10" t="n" r="B5">
        <v>0.7</v>
      </c>
      <c s="10" t="n" r="C5">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s="1" t="s" r="A1">
        <v>68</v>
      </c>
      <c s="2" t="s" r="C1">
        <v>69</v>
      </c>
      <c s="2" t="s" r="E1">
        <v>1</v>
      </c>
    </row>
    <row r="2" spans="1:6">
      <c s="2" t="s" r="C2">
        <v>2</v>
      </c>
      <c s="2" t="s" r="D2">
        <v>70</v>
      </c>
      <c s="2" t="s" r="E2">
        <v>2</v>
      </c>
      <c s="2" t="s" r="F2">
        <v>70</v>
      </c>
    </row>
    <row r="3" spans="1:6">
      <c s="3" t="s" r="A3">
        <v>71</v>
      </c>
      <c s="3" t="s" r="B3">
        <v>72</v>
      </c>
      <c s="7" t="n" r="C3">
        <v>222021</v>
      </c>
      <c s="7" t="n" r="D3">
        <v>220908</v>
      </c>
      <c s="7" t="n" r="E3">
        <v>432334</v>
      </c>
      <c s="7" t="n" r="F3">
        <v>427767</v>
      </c>
    </row>
    <row r="4" spans="1:6">
      <c s="3" t="s" r="A4">
        <v>73</v>
      </c>
      <c s="4" t="n" r="C4">
        <v>136740</v>
      </c>
      <c s="4" t="n" r="D4">
        <v>137913</v>
      </c>
      <c s="4" t="n" r="E4">
        <v>270723</v>
      </c>
      <c s="4" t="n" r="F4">
        <v>266278</v>
      </c>
    </row>
    <row r="5" spans="1:6">
      <c s="3" t="s" r="A5">
        <v>74</v>
      </c>
      <c s="4" t="n" r="C5">
        <v>85281</v>
      </c>
      <c s="4" t="n" r="D5">
        <v>82995</v>
      </c>
      <c s="4" t="n" r="E5">
        <v>161611</v>
      </c>
      <c s="4" t="n" r="F5">
        <v>161489</v>
      </c>
    </row>
    <row r="6" spans="1:6">
      <c s="3" t="s" r="A6">
        <v>75</v>
      </c>
      <c s="4" t="n" r="C6">
        <v>38772</v>
      </c>
      <c s="4" t="n" r="D6">
        <v>38328</v>
      </c>
      <c s="4" t="n" r="E6">
        <v>75117</v>
      </c>
      <c s="4" t="n" r="F6">
        <v>72499</v>
      </c>
    </row>
    <row r="7" spans="1:6">
      <c s="3" t="s" r="A7">
        <v>76</v>
      </c>
      <c s="4" t="n" r="C7">
        <v>7361</v>
      </c>
      <c s="4" t="n" r="D7">
        <v>7810</v>
      </c>
      <c s="4" t="n" r="E7">
        <v>14745</v>
      </c>
      <c s="4" t="n" r="F7">
        <v>15384</v>
      </c>
    </row>
    <row r="8" spans="1:6">
      <c s="3" t="s" r="A8">
        <v>77</v>
      </c>
      <c s="4" t="n" r="C8">
        <v>2977</v>
      </c>
      <c s="4" t="n" r="D8">
        <v>3138</v>
      </c>
      <c s="4" t="n" r="E8">
        <v>6030</v>
      </c>
      <c s="4" t="n" r="F8">
        <v>6297</v>
      </c>
    </row>
    <row r="9" spans="1:6">
      <c s="4" t="n" r="C9">
        <v>49110</v>
      </c>
      <c s="4" t="n" r="D9">
        <v>49276</v>
      </c>
      <c s="4" t="n" r="E9">
        <v>95892</v>
      </c>
      <c s="4" t="n" r="F9">
        <v>94180</v>
      </c>
    </row>
    <row r="10" spans="1:6">
      <c s="3" t="s" r="A10">
        <v>78</v>
      </c>
      <c s="4" t="n" r="C10">
        <v>36171</v>
      </c>
      <c s="4" t="n" r="D10">
        <v>33719</v>
      </c>
      <c s="4" t="n" r="E10">
        <v>65719</v>
      </c>
      <c s="4" t="n" r="F10">
        <v>67309</v>
      </c>
    </row>
    <row r="11" spans="1:6">
      <c s="3" t="s" r="A11">
        <v>79</v>
      </c>
      <c s="4" t="n" r="C11">
        <v>948</v>
      </c>
      <c s="4" t="n" r="D11">
        <v>1228</v>
      </c>
      <c s="4" t="n" r="E11">
        <v>2099</v>
      </c>
      <c s="4" t="n" r="F11">
        <v>2444</v>
      </c>
    </row>
    <row r="12" spans="1:6">
      <c s="3" t="s" r="A12">
        <v>80</v>
      </c>
      <c s="4" t="n" r="C12">
        <v>-1292</v>
      </c>
      <c s="4" t="n" r="D12">
        <v>2375</v>
      </c>
      <c s="4" t="n" r="E12">
        <v>1825</v>
      </c>
      <c s="4" t="n" r="F12">
        <v>2123</v>
      </c>
    </row>
    <row r="13" spans="1:6">
      <c s="3" t="s" r="A13">
        <v>81</v>
      </c>
      <c s="4" t="n" r="C13">
        <v>-1202</v>
      </c>
      <c s="4" t="n" r="D13">
        <v>-1446</v>
      </c>
      <c s="4" t="n" r="E13">
        <v>-2328</v>
      </c>
      <c s="4" t="n" r="F13">
        <v>-2632</v>
      </c>
    </row>
    <row r="14" spans="1:6">
      <c s="3" t="s" r="A14">
        <v>82</v>
      </c>
      <c s="4" t="n" r="C14">
        <v>37717</v>
      </c>
      <c s="4" t="n" r="D14">
        <v>31562</v>
      </c>
      <c s="4" t="n" r="E14">
        <v>64123</v>
      </c>
      <c s="4" t="n" r="F14">
        <v>65374</v>
      </c>
    </row>
    <row r="15" spans="1:6">
      <c s="3" t="s" r="A15">
        <v>83</v>
      </c>
      <c s="4" t="n" r="C15">
        <v>9033</v>
      </c>
      <c s="4" t="n" r="D15">
        <v>6984</v>
      </c>
      <c s="4" t="n" r="E15">
        <v>15444</v>
      </c>
      <c s="4" t="n" r="F15">
        <v>15407</v>
      </c>
    </row>
    <row r="16" spans="1:6">
      <c s="3" t="s" r="A16">
        <v>84</v>
      </c>
      <c s="7" t="n" r="C16">
        <v>28684</v>
      </c>
      <c s="7" t="n" r="D16">
        <v>24578</v>
      </c>
      <c s="7" t="n" r="E16">
        <v>48679</v>
      </c>
      <c s="7" t="n" r="F16">
        <v>49967</v>
      </c>
    </row>
    <row r="17" spans="1:6">
      <c s="6" t="s" r="A17">
        <v>85</v>
      </c>
    </row>
    <row r="18" spans="1:6">
      <c s="3" t="s" r="A18">
        <v>86</v>
      </c>
      <c s="8" t="n" r="C18">
        <v>1.26</v>
      </c>
      <c s="8" t="n" r="D18">
        <v>1.09</v>
      </c>
      <c s="8" t="n" r="E18">
        <v>2.15</v>
      </c>
      <c s="8" t="n" r="F18">
        <v>2.22</v>
      </c>
    </row>
    <row r="19" spans="1:6">
      <c s="3" t="s" r="A19">
        <v>87</v>
      </c>
      <c s="8" t="n" r="C19">
        <v>1.26</v>
      </c>
      <c s="8" t="n" r="D19">
        <v>1.08</v>
      </c>
      <c s="8" t="n" r="E19">
        <v>2.13</v>
      </c>
      <c s="8" t="n" r="F19">
        <v>2.2</v>
      </c>
    </row>
    <row r="20" spans="1:6">
      <c s="6" t="s" r="A20">
        <v>88</v>
      </c>
    </row>
    <row r="21" spans="1:6">
      <c s="3" t="s" r="A21">
        <v>89</v>
      </c>
      <c s="4" t="n" r="C21">
        <v>22691</v>
      </c>
      <c s="4" t="n" r="D21">
        <v>22579</v>
      </c>
      <c s="4" t="n" r="E21">
        <v>22645</v>
      </c>
      <c s="4" t="n" r="F21">
        <v>22536</v>
      </c>
    </row>
    <row r="22" spans="1:6">
      <c s="3" t="s" r="A22">
        <v>90</v>
      </c>
      <c s="4" t="n" r="C22">
        <v>22835</v>
      </c>
      <c s="4" t="n" r="D22">
        <v>22750</v>
      </c>
      <c s="4" t="n" r="E22">
        <v>22810</v>
      </c>
      <c s="4" t="n" r="F22">
        <v>22738</v>
      </c>
    </row>
    <row r="23" spans="1:6">
      <c s="3" t="s" r="A23">
        <v>91</v>
      </c>
      <c s="8" t="n" r="C23">
        <v>0.25</v>
      </c>
      <c s="8" t="n" r="D23">
        <v>0.22</v>
      </c>
      <c s="8" t="n" r="E23">
        <v>0.5</v>
      </c>
      <c s="8" t="n" r="F23">
        <v>0.44</v>
      </c>
    </row>
    <row r="24" spans="1:6">
      <c t="n" r="A24"/>
    </row>
    <row r="25" spans="1:6">
      <c s="3" t="s" r="A25">
        <v>72</v>
      </c>
      <c s="3" t="s" r="B25">
        <v>92</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s="1" t="s" r="A1">
        <v>305</v>
      </c>
      <c s="2" t="s" r="C1">
        <v>69</v>
      </c>
      <c s="2" t="s" r="E1">
        <v>1</v>
      </c>
    </row>
    <row r="2" spans="1:6">
      <c s="2" t="s" r="C2">
        <v>2</v>
      </c>
      <c s="2" t="s" r="D2">
        <v>70</v>
      </c>
      <c s="2" t="s" r="E2">
        <v>2</v>
      </c>
      <c s="2" t="s" r="F2">
        <v>70</v>
      </c>
    </row>
    <row r="3" spans="1:6">
      <c s="3" t="s" r="A3">
        <v>306</v>
      </c>
    </row>
    <row r="4" spans="1:6">
      <c s="3" t="s" r="A4">
        <v>71</v>
      </c>
      <c s="3" t="s" r="B4">
        <v>72</v>
      </c>
      <c s="7" t="n" r="C4">
        <v>89608</v>
      </c>
      <c s="7" t="n" r="D4">
        <v>80492</v>
      </c>
      <c s="7" t="n" r="E4">
        <v>172981</v>
      </c>
      <c s="7" t="n" r="F4">
        <v>152366</v>
      </c>
    </row>
    <row r="5" spans="1:6">
      <c s="3" t="s" r="A5">
        <v>307</v>
      </c>
    </row>
    <row r="6" spans="1:6">
      <c s="3" t="s" r="A6">
        <v>71</v>
      </c>
      <c s="3" t="s" r="B6">
        <v>72</v>
      </c>
      <c s="4" t="n" r="C6">
        <v>49920</v>
      </c>
      <c s="4" t="n" r="D6">
        <v>39987</v>
      </c>
      <c s="4" t="n" r="E6">
        <v>94349</v>
      </c>
      <c s="4" t="n" r="F6">
        <v>77200</v>
      </c>
    </row>
    <row r="7" spans="1:6">
      <c s="3" t="s" r="A7">
        <v>308</v>
      </c>
    </row>
    <row r="8" spans="1:6">
      <c s="3" t="s" r="A8">
        <v>71</v>
      </c>
      <c s="3" t="s" r="B8">
        <v>72</v>
      </c>
      <c s="4" t="n" r="C8">
        <v>82493</v>
      </c>
      <c s="4" t="n" r="D8">
        <v>100429</v>
      </c>
      <c s="4" t="n" r="E8">
        <v>165004</v>
      </c>
      <c s="4" t="n" r="F8">
        <v>198201</v>
      </c>
    </row>
    <row r="9" spans="1:6">
      <c s="3" t="s" r="A9">
        <v>71</v>
      </c>
      <c s="3" t="s" r="B9">
        <v>72</v>
      </c>
      <c s="7" t="n" r="C9">
        <v>222021</v>
      </c>
      <c s="7" t="n" r="D9">
        <v>220908</v>
      </c>
      <c s="7" t="n" r="E9">
        <v>432334</v>
      </c>
      <c s="7" t="n" r="F9">
        <v>427767</v>
      </c>
    </row>
    <row r="10" spans="1:6">
      <c t="n" r="A10"/>
    </row>
    <row r="11" spans="1:6">
      <c s="3" t="s" r="A11">
        <v>72</v>
      </c>
      <c s="3" t="s" r="B11">
        <v>92</v>
      </c>
    </row>
  </sheetData>
  <mergeCells count="5">
    <mergeCell ref="A1:B2"/>
    <mergeCell ref="C1:D1"/>
    <mergeCell ref="E1:F1"/>
    <mergeCell ref="A10:E10"/>
    <mergeCell ref="B11:E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309</v>
      </c>
      <c s="2" t="s" r="C1">
        <v>69</v>
      </c>
      <c s="2" t="s" r="E1">
        <v>1</v>
      </c>
    </row>
    <row r="2" spans="1:6">
      <c s="2" t="s" r="C2">
        <v>2</v>
      </c>
      <c s="2" t="s" r="D2">
        <v>70</v>
      </c>
      <c s="2" t="s" r="E2">
        <v>2</v>
      </c>
      <c s="2" t="s" r="F2">
        <v>70</v>
      </c>
    </row>
    <row r="3" spans="1:6">
      <c s="3" t="s" r="A3">
        <v>310</v>
      </c>
    </row>
    <row r="4" spans="1:6">
      <c s="6" t="s" r="A4">
        <v>311</v>
      </c>
    </row>
    <row r="5" spans="1:6">
      <c s="3" t="s" r="A5">
        <v>71</v>
      </c>
      <c s="7" t="n" r="C5">
        <v>105553</v>
      </c>
      <c s="7" t="n" r="D5">
        <v>109947</v>
      </c>
      <c s="7" t="n" r="E5">
        <v>204933</v>
      </c>
      <c s="7" t="n" r="F5">
        <v>205972</v>
      </c>
    </row>
    <row r="6" spans="1:6">
      <c s="6" t="s" r="A6">
        <v>312</v>
      </c>
    </row>
    <row r="7" spans="1:6">
      <c s="3" t="s" r="A7">
        <v>312</v>
      </c>
      <c s="4" t="n" r="C7">
        <v>5775</v>
      </c>
      <c s="4" t="n" r="D7">
        <v>5530</v>
      </c>
      <c s="4" t="n" r="E7">
        <v>11573</v>
      </c>
      <c s="4" t="n" r="F7">
        <v>10900</v>
      </c>
    </row>
    <row r="8" spans="1:6">
      <c s="6" t="s" r="A8">
        <v>313</v>
      </c>
    </row>
    <row r="9" spans="1:6">
      <c s="3" t="s" r="A9">
        <v>78</v>
      </c>
      <c s="4" t="n" r="C9">
        <v>22167</v>
      </c>
      <c s="4" t="n" r="D9">
        <v>25634</v>
      </c>
      <c s="4" t="n" r="E9">
        <v>40832</v>
      </c>
      <c s="4" t="n" r="F9">
        <v>45005</v>
      </c>
    </row>
    <row r="10" spans="1:6">
      <c s="3" t="s" r="A10">
        <v>314</v>
      </c>
    </row>
    <row r="11" spans="1:6">
      <c s="6" t="s" r="A11">
        <v>311</v>
      </c>
    </row>
    <row r="12" spans="1:6">
      <c s="3" t="s" r="A12">
        <v>71</v>
      </c>
      <c s="4" t="n" r="C12">
        <v>85918</v>
      </c>
      <c s="4" t="n" r="D12">
        <v>82042</v>
      </c>
      <c s="4" t="n" r="E12">
        <v>169989</v>
      </c>
      <c s="4" t="n" r="F12">
        <v>164444</v>
      </c>
    </row>
    <row r="13" spans="1:6">
      <c s="6" t="s" r="A13">
        <v>312</v>
      </c>
    </row>
    <row r="14" spans="1:6">
      <c s="3" t="s" r="A14">
        <v>312</v>
      </c>
      <c s="4" t="n" r="C14">
        <v>3303</v>
      </c>
      <c s="4" t="n" r="D14">
        <v>3646</v>
      </c>
      <c s="4" t="n" r="E14">
        <v>6639</v>
      </c>
      <c s="4" t="n" r="F14">
        <v>7174</v>
      </c>
    </row>
    <row r="15" spans="1:6">
      <c s="6" t="s" r="A15">
        <v>313</v>
      </c>
    </row>
    <row r="16" spans="1:6">
      <c s="3" t="s" r="A16">
        <v>78</v>
      </c>
      <c s="4" t="n" r="C16">
        <v>12699</v>
      </c>
      <c s="4" t="n" r="D16">
        <v>11049</v>
      </c>
      <c s="4" t="n" r="E16">
        <v>23870</v>
      </c>
      <c s="4" t="n" r="F16">
        <v>22931</v>
      </c>
    </row>
    <row r="17" spans="1:6">
      <c s="3" t="s" r="A17">
        <v>315</v>
      </c>
    </row>
    <row r="18" spans="1:6">
      <c s="6" t="s" r="A18">
        <v>311</v>
      </c>
    </row>
    <row r="19" spans="1:6">
      <c s="3" t="s" r="A19">
        <v>71</v>
      </c>
      <c s="4" t="n" r="C19">
        <v>30550</v>
      </c>
      <c s="4" t="n" r="D19">
        <v>28919</v>
      </c>
      <c s="4" t="n" r="E19">
        <v>57412</v>
      </c>
      <c s="4" t="n" r="F19">
        <v>57351</v>
      </c>
    </row>
    <row r="20" spans="1:6">
      <c s="6" t="s" r="A20">
        <v>312</v>
      </c>
    </row>
    <row r="21" spans="1:6">
      <c s="3" t="s" r="A21">
        <v>312</v>
      </c>
      <c s="4" t="n" r="C21">
        <v>1295</v>
      </c>
      <c s="4" t="n" r="D21">
        <v>1414</v>
      </c>
      <c s="4" t="n" r="E21">
        <v>2579</v>
      </c>
      <c s="4" t="n" r="F21">
        <v>2682</v>
      </c>
    </row>
    <row r="22" spans="1:6">
      <c s="6" t="s" r="A22">
        <v>313</v>
      </c>
    </row>
    <row r="23" spans="1:6">
      <c s="3" t="s" r="A23">
        <v>78</v>
      </c>
      <c s="4" t="n" r="C23">
        <v>4709</v>
      </c>
      <c s="4" t="n" r="D23">
        <v>571</v>
      </c>
      <c s="4" t="n" r="E23">
        <v>7439</v>
      </c>
      <c s="4" t="n" r="F23">
        <v>4317</v>
      </c>
    </row>
    <row r="24" spans="1:6">
      <c s="3" t="s" r="A24">
        <v>316</v>
      </c>
    </row>
    <row r="25" spans="1:6">
      <c s="6" t="s" r="A25">
        <v>313</v>
      </c>
    </row>
    <row r="26" spans="1:6">
      <c s="3" t="s" r="A26">
        <v>78</v>
      </c>
      <c s="3" t="s" r="B26">
        <v>72</v>
      </c>
      <c s="4" t="n" r="C26">
        <v>-3404</v>
      </c>
      <c s="4" t="n" r="D26">
        <v>-3535</v>
      </c>
      <c s="4" t="n" r="E26">
        <v>-6422</v>
      </c>
      <c s="4" t="n" r="F26">
        <v>-4944</v>
      </c>
    </row>
    <row r="27" spans="1:6">
      <c s="3" t="s" r="A27">
        <v>71</v>
      </c>
      <c s="3" t="s" r="B27">
        <v>317</v>
      </c>
      <c s="4" t="n" r="C27">
        <v>222021</v>
      </c>
      <c s="4" t="n" r="D27">
        <v>220908</v>
      </c>
      <c s="4" t="n" r="E27">
        <v>432334</v>
      </c>
      <c s="4" t="n" r="F27">
        <v>427767</v>
      </c>
    </row>
    <row r="28" spans="1:6">
      <c s="3" t="s" r="A28">
        <v>312</v>
      </c>
      <c s="4" t="n" r="C28">
        <v>10373</v>
      </c>
      <c s="4" t="n" r="D28">
        <v>10590</v>
      </c>
      <c s="4" t="n" r="E28">
        <v>20791</v>
      </c>
      <c s="4" t="n" r="F28">
        <v>20756</v>
      </c>
    </row>
    <row r="29" spans="1:6">
      <c s="3" t="s" r="A29">
        <v>78</v>
      </c>
      <c s="4" t="n" r="C29">
        <v>36171</v>
      </c>
      <c s="4" t="n" r="D29">
        <v>33719</v>
      </c>
      <c s="4" t="n" r="E29">
        <v>65719</v>
      </c>
      <c s="4" t="n" r="F29">
        <v>67309</v>
      </c>
    </row>
    <row r="30" spans="1:6">
      <c s="3" t="s" r="A30">
        <v>79</v>
      </c>
      <c s="4" t="n" r="C30">
        <v>948</v>
      </c>
      <c s="4" t="n" r="D30">
        <v>1228</v>
      </c>
      <c s="4" t="n" r="E30">
        <v>2099</v>
      </c>
      <c s="4" t="n" r="F30">
        <v>2444</v>
      </c>
    </row>
    <row r="31" spans="1:6">
      <c s="3" t="s" r="A31">
        <v>80</v>
      </c>
      <c s="4" t="n" r="C31">
        <v>-1292</v>
      </c>
      <c s="4" t="n" r="D31">
        <v>2375</v>
      </c>
      <c s="4" t="n" r="E31">
        <v>1825</v>
      </c>
      <c s="4" t="n" r="F31">
        <v>2123</v>
      </c>
    </row>
    <row r="32" spans="1:6">
      <c s="3" t="s" r="A32">
        <v>81</v>
      </c>
      <c s="4" t="n" r="C32">
        <v>-1202</v>
      </c>
      <c s="4" t="n" r="D32">
        <v>-1446</v>
      </c>
      <c s="4" t="n" r="E32">
        <v>-2328</v>
      </c>
      <c s="4" t="n" r="F32">
        <v>-2632</v>
      </c>
    </row>
    <row r="33" spans="1:6">
      <c s="3" t="s" r="A33">
        <v>82</v>
      </c>
      <c s="7" t="n" r="C33">
        <v>37717</v>
      </c>
      <c s="7" t="n" r="D33">
        <v>31562</v>
      </c>
      <c s="7" t="n" r="E33">
        <v>64123</v>
      </c>
      <c s="7" t="n" r="F33">
        <v>65374</v>
      </c>
    </row>
    <row r="34" spans="1:6">
      <c t="n" r="A34"/>
    </row>
    <row r="35" spans="1:6">
      <c s="3" t="s" r="A35">
        <v>72</v>
      </c>
      <c s="3" t="s" r="B35">
        <v>318</v>
      </c>
    </row>
    <row r="36" spans="1:6">
      <c s="3" t="s" r="A36">
        <v>317</v>
      </c>
      <c s="3" t="s" r="B36">
        <v>92</v>
      </c>
    </row>
  </sheetData>
  <mergeCells count="6">
    <mergeCell ref="A1:B2"/>
    <mergeCell ref="C1:D1"/>
    <mergeCell ref="E1:F1"/>
    <mergeCell ref="A34:E34"/>
    <mergeCell ref="B35:E35"/>
    <mergeCell ref="B36:E3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4"/>
  </cols>
  <sheetData>
    <row r="1" spans="1:5">
      <c s="1" t="s" r="A1">
        <v>319</v>
      </c>
      <c s="2" t="s" r="C1">
        <v>1</v>
      </c>
    </row>
    <row r="2" spans="1:5">
      <c s="2" t="s" r="C2">
        <v>2</v>
      </c>
      <c s="2" t="s" r="D2">
        <v>70</v>
      </c>
      <c s="2" t="s" r="E2">
        <v>27</v>
      </c>
    </row>
    <row r="3" spans="1:5">
      <c s="3" t="s" r="A3">
        <v>306</v>
      </c>
    </row>
    <row r="4" spans="1:5">
      <c s="3" t="s" r="A4">
        <v>320</v>
      </c>
      <c s="3" t="s" r="B4">
        <v>72</v>
      </c>
      <c s="7" t="n" r="C4">
        <v>34129</v>
      </c>
      <c s="7" t="n" r="E4">
        <v>34179</v>
      </c>
    </row>
    <row r="5" spans="1:5">
      <c s="3" t="s" r="A5">
        <v>321</v>
      </c>
      <c s="4" t="n" r="C5">
        <v>6615</v>
      </c>
      <c s="7" t="n" r="D5">
        <v>3309</v>
      </c>
    </row>
    <row r="6" spans="1:5">
      <c s="3" t="s" r="A6">
        <v>322</v>
      </c>
    </row>
    <row r="7" spans="1:5">
      <c s="3" t="s" r="A7">
        <v>320</v>
      </c>
      <c s="3" t="s" r="B7">
        <v>72</v>
      </c>
      <c s="4" t="n" r="C7">
        <v>46052</v>
      </c>
      <c s="4" t="n" r="E7">
        <v>47936</v>
      </c>
    </row>
    <row r="8" spans="1:5">
      <c s="3" t="s" r="A8">
        <v>321</v>
      </c>
      <c s="4" t="n" r="C8">
        <v>4190</v>
      </c>
      <c s="4" t="n" r="D8">
        <v>4694</v>
      </c>
    </row>
    <row r="9" spans="1:5">
      <c s="3" t="s" r="A9">
        <v>307</v>
      </c>
    </row>
    <row r="10" spans="1:5">
      <c s="3" t="s" r="A10">
        <v>320</v>
      </c>
      <c s="3" t="s" r="B10">
        <v>72</v>
      </c>
      <c s="4" t="n" r="C10">
        <v>40416</v>
      </c>
      <c s="4" t="n" r="E10">
        <v>40981</v>
      </c>
    </row>
    <row r="11" spans="1:5">
      <c s="3" t="s" r="A11">
        <v>321</v>
      </c>
      <c s="4" t="n" r="C11">
        <v>4080</v>
      </c>
      <c s="4" t="n" r="D11">
        <v>2506</v>
      </c>
    </row>
    <row r="12" spans="1:5">
      <c s="3" t="s" r="A12">
        <v>308</v>
      </c>
    </row>
    <row r="13" spans="1:5">
      <c s="3" t="s" r="A13">
        <v>320</v>
      </c>
      <c s="3" t="s" r="B13">
        <v>72</v>
      </c>
      <c s="4" t="n" r="C13">
        <v>45782</v>
      </c>
      <c s="4" t="n" r="E13">
        <v>35544</v>
      </c>
    </row>
    <row r="14" spans="1:5">
      <c s="3" t="s" r="A14">
        <v>321</v>
      </c>
      <c s="4" t="n" r="C14">
        <v>11503</v>
      </c>
      <c s="4" t="n" r="D14">
        <v>2623</v>
      </c>
    </row>
    <row r="15" spans="1:5">
      <c s="3" t="s" r="A15">
        <v>320</v>
      </c>
      <c s="3" t="s" r="B15">
        <v>72</v>
      </c>
      <c s="4" t="n" r="C15">
        <v>166379</v>
      </c>
      <c s="7" t="n" r="E15">
        <v>158640</v>
      </c>
    </row>
    <row r="16" spans="1:5">
      <c s="3" t="s" r="A16">
        <v>321</v>
      </c>
      <c s="7" t="n" r="C16">
        <v>26388</v>
      </c>
      <c s="7" t="n" r="D16">
        <v>13132</v>
      </c>
    </row>
    <row r="17" spans="1:5">
      <c t="n" r="A17"/>
    </row>
    <row r="18" spans="1:5">
      <c s="3" t="s" r="A18">
        <v>72</v>
      </c>
      <c s="3" t="s" r="B18">
        <v>323</v>
      </c>
    </row>
  </sheetData>
  <mergeCells count="4">
    <mergeCell ref="A1:B2"/>
    <mergeCell ref="C1:D1"/>
    <mergeCell ref="A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4</v>
      </c>
      <c s="2" t="s" r="B1">
        <v>2</v>
      </c>
      <c s="2" t="s" r="C1">
        <v>27</v>
      </c>
    </row>
    <row r="2" spans="1:3">
      <c s="3" t="s" r="A2">
        <v>325</v>
      </c>
      <c s="7" t="n" r="B2">
        <v>12055</v>
      </c>
      <c s="7" t="n" r="C2">
        <v>12857</v>
      </c>
    </row>
    <row r="3" spans="1:3">
      <c s="3" t="s" r="A3">
        <v>326</v>
      </c>
      <c s="7" t="n" r="B3">
        <v>0</v>
      </c>
      <c s="7" t="n" r="C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s>
  <sheetData>
    <row r="1" spans="1:6">
      <c s="1" t="s" r="A1">
        <v>327</v>
      </c>
      <c s="2" t="s" r="C1">
        <v>69</v>
      </c>
      <c s="2" t="s" r="D1">
        <v>1</v>
      </c>
    </row>
    <row r="2" spans="1:6">
      <c s="2" t="s" r="C2">
        <v>2</v>
      </c>
      <c s="2" t="s" r="D2">
        <v>2</v>
      </c>
      <c s="2" t="s" r="F2">
        <v>27</v>
      </c>
    </row>
    <row r="3" spans="1:6">
      <c s="3" t="s" r="A3">
        <v>328</v>
      </c>
      <c s="3" t="s" r="B3">
        <v>72</v>
      </c>
      <c s="7" t="n" r="C3">
        <v>-27768</v>
      </c>
      <c s="7" t="n" r="D3">
        <v>-27768</v>
      </c>
      <c s="7" t="n" r="F3">
        <v>-29615</v>
      </c>
    </row>
    <row r="4" spans="1:6">
      <c s="3" t="s" r="A4">
        <v>328</v>
      </c>
      <c s="4" t="n" r="C4">
        <v>-198</v>
      </c>
      <c s="4" t="n" r="D4">
        <v>-124</v>
      </c>
      <c s="3" t="s" r="E4">
        <v>72</v>
      </c>
    </row>
    <row r="5" spans="1:6">
      <c s="3" t="s" r="A5">
        <v>328</v>
      </c>
      <c s="4" t="n" r="C5">
        <v>985</v>
      </c>
      <c s="4" t="n" r="D5">
        <v>1971</v>
      </c>
      <c s="3" t="s" r="E5">
        <v>72</v>
      </c>
    </row>
    <row r="6" spans="1:6">
      <c s="3" t="s" r="A6">
        <v>329</v>
      </c>
      <c s="3" t="s" r="B6">
        <v>317</v>
      </c>
      <c s="4" t="n" r="C6">
        <v>14127</v>
      </c>
      <c s="4" t="n" r="D6">
        <v>14127</v>
      </c>
      <c s="4" t="n" r="F6">
        <v>10791</v>
      </c>
    </row>
    <row r="7" spans="1:6">
      <c s="3" t="s" r="A7">
        <v>329</v>
      </c>
      <c s="3" t="s" r="B7">
        <v>317</v>
      </c>
      <c s="4" t="n" r="D7">
        <v>3336</v>
      </c>
    </row>
    <row r="8" spans="1:6">
      <c s="3" t="s" r="A8">
        <v>330</v>
      </c>
      <c s="4" t="n" r="C8">
        <v>-12455</v>
      </c>
      <c s="4" t="n" r="D8">
        <v>-12455</v>
      </c>
      <c s="4" t="n" r="F8">
        <v>-2302</v>
      </c>
    </row>
    <row r="9" spans="1:6">
      <c s="3" t="s" r="A9">
        <v>330</v>
      </c>
      <c s="4" t="n" r="D9">
        <v>-10153</v>
      </c>
    </row>
    <row r="10" spans="1:6">
      <c s="3" t="s" r="A10">
        <v>331</v>
      </c>
      <c s="7" t="n" r="C10">
        <v>-26096</v>
      </c>
      <c s="4" t="n" r="D10">
        <v>-26096</v>
      </c>
      <c s="7" t="n" r="F10">
        <v>-21126</v>
      </c>
    </row>
    <row r="11" spans="1:6">
      <c s="3" t="s" r="A11">
        <v>331</v>
      </c>
      <c s="4" t="n" r="D11">
        <v>-6941</v>
      </c>
    </row>
    <row r="12" spans="1:6">
      <c s="3" t="s" r="A12">
        <v>331</v>
      </c>
      <c s="7" t="n" r="D12">
        <v>1971</v>
      </c>
    </row>
    <row r="13" spans="1:6">
      <c t="n" r="A13"/>
    </row>
    <row r="14" spans="1:6">
      <c s="3" t="s" r="A14">
        <v>72</v>
      </c>
      <c s="3" t="s" r="B14">
        <v>100</v>
      </c>
    </row>
    <row r="15" spans="1:6">
      <c s="3" t="s" r="A15">
        <v>317</v>
      </c>
      <c s="3" t="s" r="B15">
        <v>332</v>
      </c>
    </row>
  </sheetData>
  <mergeCells count="6">
    <mergeCell ref="A1:B2"/>
    <mergeCell ref="D1:E1"/>
    <mergeCell ref="D2:E2"/>
    <mergeCell ref="A13:E13"/>
    <mergeCell ref="B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s="1" t="s" r="A1">
        <v>93</v>
      </c>
      <c s="2" t="s" r="B1">
        <v>69</v>
      </c>
      <c s="2" t="s" r="D1">
        <v>1</v>
      </c>
    </row>
    <row r="2" spans="1:6">
      <c s="2" t="s" r="B2">
        <v>2</v>
      </c>
      <c s="2" t="s" r="C2">
        <v>70</v>
      </c>
      <c s="2" t="s" r="D2">
        <v>2</v>
      </c>
      <c s="2" t="s" r="F2">
        <v>70</v>
      </c>
    </row>
    <row r="3" spans="1:6">
      <c s="3" t="s" r="A3">
        <v>84</v>
      </c>
      <c s="7" t="n" r="B3">
        <v>28684</v>
      </c>
      <c s="7" t="n" r="C3">
        <v>24578</v>
      </c>
      <c s="7" t="n" r="D3">
        <v>48679</v>
      </c>
      <c s="7" t="n" r="F3">
        <v>49967</v>
      </c>
    </row>
    <row r="4" spans="1:6">
      <c s="6" t="s" r="A4">
        <v>94</v>
      </c>
    </row>
    <row r="5" spans="1:6">
      <c s="3" t="s" r="A5">
        <v>95</v>
      </c>
      <c s="4" t="n" r="B5">
        <v>-198</v>
      </c>
      <c s="7" t="n" r="C5">
        <v>39</v>
      </c>
      <c s="4" t="n" r="D5">
        <v>-124</v>
      </c>
      <c s="3" t="s" r="E5">
        <v>72</v>
      </c>
      <c s="7" t="n" r="F5">
        <v>-5</v>
      </c>
    </row>
    <row r="6" spans="1:6">
      <c s="3" t="s" r="A6">
        <v>96</v>
      </c>
      <c s="4" t="n" r="B6">
        <v>985</v>
      </c>
      <c s="4" t="n" r="D6">
        <v>1971</v>
      </c>
      <c s="3" t="s" r="E6">
        <v>72</v>
      </c>
    </row>
    <row r="7" spans="1:6">
      <c s="3" t="s" r="A7">
        <v>97</v>
      </c>
      <c s="4" t="n" r="B7">
        <v>1380</v>
      </c>
      <c s="7" t="n" r="C7">
        <v>2276</v>
      </c>
      <c s="4" t="n" r="D7">
        <v>3336</v>
      </c>
      <c s="7" t="n" r="F7">
        <v>3584</v>
      </c>
    </row>
    <row r="8" spans="1:6">
      <c s="3" t="s" r="A8">
        <v>98</v>
      </c>
      <c s="4" t="n" r="B8">
        <v>3821</v>
      </c>
      <c s="4" t="n" r="C8">
        <v>6850</v>
      </c>
      <c s="4" t="n" r="D8">
        <v>-10153</v>
      </c>
      <c s="4" t="n" r="F8">
        <v>-311</v>
      </c>
    </row>
    <row r="9" spans="1:6">
      <c s="3" t="s" r="A9">
        <v>99</v>
      </c>
      <c s="7" t="n" r="B9">
        <v>34672</v>
      </c>
      <c s="7" t="n" r="C9">
        <v>33743</v>
      </c>
      <c s="7" t="n" r="D9">
        <v>43709</v>
      </c>
      <c s="7" t="n" r="F9">
        <v>53235</v>
      </c>
    </row>
    <row r="10" spans="1:6">
      <c t="n" r="A10"/>
    </row>
    <row r="11" spans="1:6">
      <c s="3" t="s" r="A11">
        <v>72</v>
      </c>
      <c s="3" t="s" r="B11">
        <v>100</v>
      </c>
    </row>
  </sheetData>
  <mergeCells count="6">
    <mergeCell ref="A1:A2"/>
    <mergeCell ref="B1:C1"/>
    <mergeCell ref="D1:F1"/>
    <mergeCell ref="D2:E2"/>
    <mergeCell ref="A10:F10"/>
    <mergeCell ref="B11:F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1</v>
      </c>
      <c s="2" t="s" r="B1">
        <v>69</v>
      </c>
      <c s="2" t="s" r="D1">
        <v>1</v>
      </c>
    </row>
    <row r="2" spans="1:5">
      <c s="2" t="s" r="B2">
        <v>2</v>
      </c>
      <c s="2" t="s" r="C2">
        <v>70</v>
      </c>
      <c s="2" t="s" r="D2">
        <v>2</v>
      </c>
      <c s="2" t="s" r="E2">
        <v>70</v>
      </c>
    </row>
    <row r="3" spans="1:5">
      <c s="3" t="s" r="A3">
        <v>102</v>
      </c>
      <c s="7" t="n" r="B3">
        <v>385000</v>
      </c>
      <c s="7" t="n" r="C3">
        <v>67000</v>
      </c>
      <c s="7" t="n" r="D3">
        <v>416000</v>
      </c>
      <c s="7" t="n" r="E3">
        <v>160000</v>
      </c>
    </row>
    <row r="4" spans="1:5">
      <c s="3" t="s" r="A4">
        <v>103</v>
      </c>
      <c s="7" t="n" r="B4">
        <v>-249000</v>
      </c>
      <c s="7" t="n" r="C4">
        <v>0</v>
      </c>
      <c s="7" t="n" r="D4">
        <v>-498000</v>
      </c>
      <c s="7" t="n" r="E4">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4</v>
      </c>
      <c s="2" t="s" r="B1">
        <v>1</v>
      </c>
    </row>
    <row r="2" spans="1:3">
      <c s="2" t="s" r="B2">
        <v>2</v>
      </c>
      <c s="2" t="s" r="C2">
        <v>70</v>
      </c>
    </row>
    <row r="3" spans="1:3">
      <c s="6" t="s" r="A3">
        <v>105</v>
      </c>
    </row>
    <row r="4" spans="1:3">
      <c s="3" t="s" r="A4">
        <v>84</v>
      </c>
      <c s="7" t="n" r="B4">
        <v>48679</v>
      </c>
      <c s="7" t="n" r="C4">
        <v>49967</v>
      </c>
    </row>
    <row r="5" spans="1:3">
      <c s="6" t="s" r="A5">
        <v>106</v>
      </c>
    </row>
    <row r="6" spans="1:3">
      <c s="3" t="s" r="A6">
        <v>107</v>
      </c>
      <c s="4" t="n" r="B6">
        <v>14761</v>
      </c>
      <c s="4" t="n" r="C6">
        <v>14459</v>
      </c>
    </row>
    <row r="7" spans="1:3">
      <c s="3" t="s" r="A7">
        <v>77</v>
      </c>
      <c s="4" t="n" r="B7">
        <v>6030</v>
      </c>
      <c s="4" t="n" r="C7">
        <v>6297</v>
      </c>
    </row>
    <row r="8" spans="1:3">
      <c s="3" t="s" r="A8">
        <v>108</v>
      </c>
      <c s="7" t="n" r="B8">
        <v>5764</v>
      </c>
      <c s="4" t="n" r="C8">
        <v>5229</v>
      </c>
    </row>
    <row r="9" spans="1:3">
      <c s="3" t="s" r="A9">
        <v>109</v>
      </c>
      <c s="4" t="n" r="C9">
        <v>2769</v>
      </c>
    </row>
    <row r="10" spans="1:3">
      <c s="3" t="s" r="A10">
        <v>110</v>
      </c>
      <c s="7" t="n" r="B10">
        <v>-1470</v>
      </c>
      <c s="4" t="n" r="C10">
        <v>-2230</v>
      </c>
    </row>
    <row r="11" spans="1:3">
      <c s="3" t="s" r="A11">
        <v>111</v>
      </c>
      <c s="4" t="n" r="B11">
        <v>329</v>
      </c>
      <c s="4" t="n" r="C11">
        <v>141</v>
      </c>
    </row>
    <row r="12" spans="1:3">
      <c s="6" t="s" r="A12">
        <v>112</v>
      </c>
    </row>
    <row r="13" spans="1:3">
      <c s="3" t="s" r="A13">
        <v>113</v>
      </c>
      <c s="4" t="n" r="B13">
        <v>-21266</v>
      </c>
      <c s="4" t="n" r="C13">
        <v>-17871</v>
      </c>
    </row>
    <row r="14" spans="1:3">
      <c s="3" t="s" r="A14">
        <v>32</v>
      </c>
      <c s="4" t="n" r="B14">
        <v>-1199</v>
      </c>
      <c s="4" t="n" r="C14">
        <v>410</v>
      </c>
    </row>
    <row r="15" spans="1:3">
      <c s="3" t="s" r="A15">
        <v>52</v>
      </c>
      <c s="4" t="n" r="B15">
        <v>3440</v>
      </c>
      <c s="4" t="n" r="C15">
        <v>2533</v>
      </c>
    </row>
    <row r="16" spans="1:3">
      <c s="3" t="s" r="A16">
        <v>114</v>
      </c>
      <c s="4" t="n" r="B16">
        <v>11129</v>
      </c>
      <c s="4" t="n" r="C16">
        <v>-7578</v>
      </c>
    </row>
    <row r="17" spans="1:3">
      <c s="3" t="s" r="A17">
        <v>115</v>
      </c>
      <c s="4" t="n" r="B17">
        <v>-3652</v>
      </c>
      <c s="4" t="n" r="C17">
        <v>-7323</v>
      </c>
    </row>
    <row r="18" spans="1:3">
      <c s="3" t="s" r="A18">
        <v>116</v>
      </c>
      <c s="4" t="n" r="B18">
        <v>-3003</v>
      </c>
      <c s="4" t="n" r="C18">
        <v>-2101</v>
      </c>
    </row>
    <row r="19" spans="1:3">
      <c s="3" t="s" r="A19">
        <v>117</v>
      </c>
      <c s="4" t="n" r="B19">
        <v>2422</v>
      </c>
      <c s="4" t="n" r="C19">
        <v>-2189</v>
      </c>
    </row>
    <row r="20" spans="1:3">
      <c s="3" t="s" r="A20">
        <v>118</v>
      </c>
      <c s="7" t="n" r="B20">
        <v>61964</v>
      </c>
      <c s="4" t="n" r="C20">
        <v>42513</v>
      </c>
    </row>
    <row r="21" spans="1:3">
      <c s="6" t="s" r="A21">
        <v>119</v>
      </c>
    </row>
    <row r="22" spans="1:3">
      <c s="3" t="s" r="A22">
        <v>120</v>
      </c>
      <c s="4" t="n" r="C22">
        <v>-52768</v>
      </c>
    </row>
    <row r="23" spans="1:3">
      <c s="3" t="s" r="A23">
        <v>121</v>
      </c>
      <c s="7" t="n" r="B23">
        <v>-26388</v>
      </c>
      <c s="7" t="n" r="C23">
        <v>-13132</v>
      </c>
    </row>
    <row r="24" spans="1:3">
      <c s="3" t="s" r="A24">
        <v>122</v>
      </c>
      <c s="4" t="n" r="B24">
        <v>3519</v>
      </c>
    </row>
    <row r="25" spans="1:3">
      <c s="3" t="s" r="A25">
        <v>123</v>
      </c>
      <c s="4" t="n" r="B25">
        <v>48</v>
      </c>
      <c s="7" t="n" r="C25">
        <v>37</v>
      </c>
    </row>
    <row r="26" spans="1:3">
      <c s="3" t="s" r="A26">
        <v>124</v>
      </c>
      <c s="4" t="n" r="B26">
        <v>-22821</v>
      </c>
      <c s="4" t="n" r="C26">
        <v>-65863</v>
      </c>
    </row>
    <row r="27" spans="1:3">
      <c s="6" t="s" r="A27">
        <v>125</v>
      </c>
    </row>
    <row r="28" spans="1:3">
      <c s="3" t="s" r="A28">
        <v>126</v>
      </c>
      <c s="4" t="n" r="B28">
        <v>11000</v>
      </c>
      <c s="4" t="n" r="C28">
        <v>97500</v>
      </c>
    </row>
    <row r="29" spans="1:3">
      <c s="3" t="s" r="A29">
        <v>127</v>
      </c>
      <c s="4" t="n" r="B29">
        <v>-21000</v>
      </c>
      <c s="4" t="n" r="C29">
        <v>-19500</v>
      </c>
    </row>
    <row r="30" spans="1:3">
      <c s="3" t="s" r="A30">
        <v>128</v>
      </c>
      <c s="4" t="n" r="B30">
        <v>-2500</v>
      </c>
      <c s="7" t="n" r="C30">
        <v>-2500</v>
      </c>
    </row>
    <row r="31" spans="1:3">
      <c s="3" t="s" r="A31">
        <v>129</v>
      </c>
      <c s="4" t="n" r="B31">
        <v>-3519</v>
      </c>
    </row>
    <row r="32" spans="1:3">
      <c s="3" t="s" r="A32">
        <v>130</v>
      </c>
      <c s="4" t="n" r="B32">
        <v>-42</v>
      </c>
      <c s="7" t="n" r="C32">
        <v>-108</v>
      </c>
    </row>
    <row r="33" spans="1:3">
      <c s="3" t="s" r="A33">
        <v>131</v>
      </c>
      <c s="7" t="n" r="B33">
        <v>-11296</v>
      </c>
      <c s="4" t="n" r="C33">
        <v>-9921</v>
      </c>
    </row>
    <row r="34" spans="1:3">
      <c s="3" t="s" r="A34">
        <v>132</v>
      </c>
      <c s="4" t="n" r="C34">
        <v>-14283</v>
      </c>
    </row>
    <row r="35" spans="1:3">
      <c s="3" t="s" r="A35">
        <v>133</v>
      </c>
      <c s="7" t="n" r="B35">
        <v>6278</v>
      </c>
      <c s="4" t="n" r="C35">
        <v>11101</v>
      </c>
    </row>
    <row r="36" spans="1:3">
      <c s="3" t="s" r="A36">
        <v>110</v>
      </c>
      <c s="4" t="n" r="B36">
        <v>1470</v>
      </c>
      <c s="4" t="n" r="C36">
        <v>2230</v>
      </c>
    </row>
    <row r="37" spans="1:3">
      <c s="3" t="s" r="A37">
        <v>134</v>
      </c>
      <c s="4" t="n" r="B37">
        <v>-19609</v>
      </c>
      <c s="4" t="n" r="C37">
        <v>64519</v>
      </c>
    </row>
    <row r="38" spans="1:3">
      <c s="3" t="s" r="A38">
        <v>135</v>
      </c>
      <c s="4" t="n" r="B38">
        <v>-5190</v>
      </c>
      <c s="4" t="n" r="C38">
        <v>45</v>
      </c>
    </row>
    <row r="39" spans="1:3">
      <c s="3" t="s" r="A39">
        <v>136</v>
      </c>
      <c s="4" t="n" r="B39">
        <v>14344</v>
      </c>
      <c s="4" t="n" r="C39">
        <v>41214</v>
      </c>
    </row>
    <row r="40" spans="1:3">
      <c s="3" t="s" r="A40">
        <v>137</v>
      </c>
      <c s="4" t="n" r="B40">
        <v>297571</v>
      </c>
      <c s="4" t="n" r="C40">
        <v>305192</v>
      </c>
    </row>
    <row r="41" spans="1:3">
      <c s="3" t="s" r="A41">
        <v>138</v>
      </c>
      <c s="7" t="n" r="B41">
        <v>311915</v>
      </c>
      <c s="7" t="n" r="C41">
        <v>3464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9</v>
      </c>
      <c s="2" t="s" r="B1">
        <v>1</v>
      </c>
    </row>
    <row r="2" spans="1:2">
      <c s="2" t="s" r="B2">
        <v>2</v>
      </c>
    </row>
    <row r="3" spans="1:2">
      <c s="6" t="s" r="A3">
        <v>140</v>
      </c>
    </row>
    <row r="4" spans="1:2">
      <c s="3" t="s" r="A4">
        <v>141</v>
      </c>
      <c s="3"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43</v>
      </c>
      <c s="2" t="s" r="B1">
        <v>1</v>
      </c>
    </row>
    <row r="2" spans="1:2">
      <c s="2" t="s" r="B2">
        <v>2</v>
      </c>
    </row>
    <row r="3" spans="1:2">
      <c s="6" t="s" r="A3">
        <v>140</v>
      </c>
    </row>
    <row r="4" spans="1:2">
      <c s="3" t="s" r="A4">
        <v>144</v>
      </c>
      <c s="3"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solidated Statements of Net </vt:lpstr>
      <vt:lpstr>Consolidated Statements of Comp</vt:lpstr>
      <vt:lpstr>Consolidated Statements of Com6</vt:lpstr>
      <vt:lpstr>Consolidated Statements of Cash</vt:lpstr>
      <vt:lpstr>Note 1 - Basis of Presentation</vt:lpstr>
      <vt:lpstr>Note 2 - Acquisition of Busines</vt:lpstr>
      <vt:lpstr>Note 3 - Inventories</vt:lpstr>
      <vt:lpstr>Note 4 - Other Investments</vt:lpstr>
      <vt:lpstr>Note 5 - Debt</vt:lpstr>
      <vt:lpstr>Note 6 - Fair Value of Assets a</vt:lpstr>
      <vt:lpstr>Note 7 - Earnings Per Share</vt:lpstr>
      <vt:lpstr>Note 8 - Income Taxes</vt:lpstr>
      <vt:lpstr>Note 9 - Pensions</vt:lpstr>
      <vt:lpstr>Note 10 - Business Unit Segment</vt:lpstr>
      <vt:lpstr>Note 11 - Accumulated Other Com</vt:lpstr>
      <vt:lpstr>Note 2 - Acquisition of Busin19</vt:lpstr>
      <vt:lpstr>Note 3 - Inventories (Tables)</vt:lpstr>
      <vt:lpstr>Note 5 - Debt (Tables)</vt:lpstr>
      <vt:lpstr>Note 6 - Fair Value of Assets22</vt:lpstr>
      <vt:lpstr>Note 7 - Earnings Per Share (Ta</vt:lpstr>
      <vt:lpstr>Note 9 - Pensions (Tables)</vt:lpstr>
      <vt:lpstr>Note 10 - Business Unit Segme25</vt:lpstr>
      <vt:lpstr>Note 11 - Accumulated Other C26</vt:lpstr>
      <vt:lpstr>Note 2 - Acquisition of Busin27</vt:lpstr>
      <vt:lpstr>Note 2 - Acquisition of Busin28</vt:lpstr>
      <vt:lpstr>Note 3 - Inventories - Componen</vt:lpstr>
      <vt:lpstr>Note 4 - Other Investments (Det</vt:lpstr>
      <vt:lpstr>Note 5 - Debt (Details Textual)</vt:lpstr>
      <vt:lpstr>Note 5 - Debt - Carrying Amount</vt:lpstr>
      <vt:lpstr>Note 6 - Fair Value of Assets33</vt:lpstr>
      <vt:lpstr>Note 7 - Earnings Per Share (De</vt:lpstr>
      <vt:lpstr>Note 7 - Earnings Per Share - C</vt:lpstr>
      <vt:lpstr>Note 8 - Income Taxes (Details </vt:lpstr>
      <vt:lpstr>Note 9 - Pensions (Details Text</vt:lpstr>
      <vt:lpstr>Note 9 - Pensions - Components </vt:lpstr>
      <vt:lpstr>Note 10 - Business Unit Segme39</vt:lpstr>
      <vt:lpstr>Note 10 - Business Unit Segme40</vt:lpstr>
      <vt:lpstr>Note 10 - Business Unit Segme41</vt:lpstr>
      <vt:lpstr>Note 10 - Business Unit Segme42</vt:lpstr>
      <vt:lpstr>Note 11 - Accumulated Other C43</vt:lpstr>
      <vt:lpstr>Note 11 - Accumulated Other C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2:12:21Z</dcterms:created>
  <dcterms:modified xmlns:dcterms="http://purl.org/dc/terms/" xmlns:xsi="http://www.w3.org/2001/XMLSchema-instance" xsi:type="dcterms:W3CDTF">2015-07-31T12:12:21Z</dcterms:modified>
  <dc:title xmlns:dc="http://purl.org/dc/elements/1.1/">Untitled</dc:title>
  <dc:description xmlns:dc="http://purl.org/dc/elements/1.1/"/>
  <dc:subject xmlns:dc="http://purl.org/dc/elements/1.1/"/>
  <cp:keywords/>
  <cp:category/>
</cp:coreProperties>
</file>